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Business, and Liquidity and Goi"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Accounts Payable and Accrued Li"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Research and Development and Li"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Prepaid Expenses and Other Cu_2" sheetId="21" state="visible" r:id="rId21"/>
    <sheet xmlns:r="http://schemas.openxmlformats.org/officeDocument/2006/relationships" name="Accounts Payable and Accrued _2" sheetId="22" state="visible" r:id="rId22"/>
    <sheet xmlns:r="http://schemas.openxmlformats.org/officeDocument/2006/relationships" name="Stock-Based Compensation (Table" sheetId="23" state="visible" r:id="rId23"/>
    <sheet xmlns:r="http://schemas.openxmlformats.org/officeDocument/2006/relationships" name="Income Taxes (Tables)" sheetId="24" state="visible" r:id="rId24"/>
    <sheet xmlns:r="http://schemas.openxmlformats.org/officeDocument/2006/relationships" name="Business, and Liquidity and G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Prepaid Expenses and Other Cu_3" sheetId="28" state="visible" r:id="rId28"/>
    <sheet xmlns:r="http://schemas.openxmlformats.org/officeDocument/2006/relationships" name="Accounts Payable and Accrued _3" sheetId="29" state="visible" r:id="rId29"/>
    <sheet xmlns:r="http://schemas.openxmlformats.org/officeDocument/2006/relationships" name="Notes Payable (Details)" sheetId="30" state="visible" r:id="rId30"/>
    <sheet xmlns:r="http://schemas.openxmlformats.org/officeDocument/2006/relationships" name="Commitments and Contingencies (" sheetId="31" state="visible" r:id="rId31"/>
    <sheet xmlns:r="http://schemas.openxmlformats.org/officeDocument/2006/relationships" name="Stockholders' Equity (Details)" sheetId="32" state="visible" r:id="rId32"/>
    <sheet xmlns:r="http://schemas.openxmlformats.org/officeDocument/2006/relationships" name="Stock-Based Compensation (Detai" sheetId="33" state="visible" r:id="rId33"/>
    <sheet xmlns:r="http://schemas.openxmlformats.org/officeDocument/2006/relationships" name="Stock-Based Compensation (Det_2" sheetId="34" state="visible" r:id="rId34"/>
    <sheet xmlns:r="http://schemas.openxmlformats.org/officeDocument/2006/relationships" name="Stock-Based Compensation (Det_3" sheetId="35" state="visible" r:id="rId35"/>
    <sheet xmlns:r="http://schemas.openxmlformats.org/officeDocument/2006/relationships" name="Stock-Based Compensation (Det_4" sheetId="36" state="visible" r:id="rId36"/>
    <sheet xmlns:r="http://schemas.openxmlformats.org/officeDocument/2006/relationships" name="Income Taxes (Details)" sheetId="37" state="visible" r:id="rId37"/>
    <sheet xmlns:r="http://schemas.openxmlformats.org/officeDocument/2006/relationships" name="Income Taxes (Details) - Schedu" sheetId="38" state="visible" r:id="rId38"/>
    <sheet xmlns:r="http://schemas.openxmlformats.org/officeDocument/2006/relationships" name="Income Taxes (Details) - Sche_2" sheetId="39" state="visible" r:id="rId39"/>
    <sheet xmlns:r="http://schemas.openxmlformats.org/officeDocument/2006/relationships" name="Research and Development and _2"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_(&quot;£ &quot;#,##0_);_(&quot;£ &quot;(#,##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VIRPAX
PHARMACEUTICALS, INC.</t>
        </is>
      </c>
      <c r="C4" s="4" t="inlineStr">
        <is>
          <t xml:space="preserve"> </t>
        </is>
      </c>
      <c r="D4" s="4" t="inlineStr">
        <is>
          <t xml:space="preserve"> </t>
        </is>
      </c>
    </row>
    <row r="5">
      <c r="A5" s="4" t="inlineStr">
        <is>
          <t>Trading Symbol</t>
        </is>
      </c>
      <c r="B5" s="4" t="inlineStr">
        <is>
          <t>VRPX</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11714284</v>
      </c>
      <c r="D8" s="4" t="inlineStr">
        <is>
          <t xml:space="preserve"> </t>
        </is>
      </c>
    </row>
    <row r="9">
      <c r="A9" s="4" t="inlineStr">
        <is>
          <t>Entity Public Float</t>
        </is>
      </c>
      <c r="B9" s="4" t="inlineStr">
        <is>
          <t xml:space="preserve"> </t>
        </is>
      </c>
      <c r="C9" s="4" t="inlineStr">
        <is>
          <t xml:space="preserve"> </t>
        </is>
      </c>
      <c r="D9" s="6" t="n">
        <v>14614844</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70833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40064</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2-1510982</t>
        </is>
      </c>
      <c r="C28" s="4" t="inlineStr">
        <is>
          <t xml:space="preserve"> </t>
        </is>
      </c>
      <c r="D28" s="4" t="inlineStr">
        <is>
          <t xml:space="preserve"> </t>
        </is>
      </c>
    </row>
    <row r="29">
      <c r="A29" s="4" t="inlineStr">
        <is>
          <t>Entity Address, Address Line One</t>
        </is>
      </c>
      <c r="B29" s="4" t="inlineStr">
        <is>
          <t>1055 Westlakes Drive</t>
        </is>
      </c>
      <c r="C29" s="4" t="inlineStr">
        <is>
          <t xml:space="preserve"> </t>
        </is>
      </c>
      <c r="D29" s="4" t="inlineStr">
        <is>
          <t xml:space="preserve"> </t>
        </is>
      </c>
    </row>
    <row r="30">
      <c r="A30" s="4" t="inlineStr">
        <is>
          <t>Entity Address, Address Line Two</t>
        </is>
      </c>
      <c r="B30" s="4" t="inlineStr">
        <is>
          <t>Suite 300</t>
        </is>
      </c>
      <c r="C30" s="4" t="inlineStr">
        <is>
          <t xml:space="preserve"> </t>
        </is>
      </c>
      <c r="D30" s="4" t="inlineStr">
        <is>
          <t xml:space="preserve"> </t>
        </is>
      </c>
    </row>
    <row r="31">
      <c r="A31" s="4" t="inlineStr">
        <is>
          <t>Entity Address, City or Town</t>
        </is>
      </c>
      <c r="B31" s="4" t="inlineStr">
        <is>
          <t>Berwyn</t>
        </is>
      </c>
      <c r="C31" s="4" t="inlineStr">
        <is>
          <t xml:space="preserve"> </t>
        </is>
      </c>
      <c r="D31" s="4" t="inlineStr">
        <is>
          <t xml:space="preserve"> </t>
        </is>
      </c>
    </row>
    <row r="32">
      <c r="A32" s="4" t="inlineStr">
        <is>
          <t>Entity Address, State or Province</t>
        </is>
      </c>
      <c r="B32" s="4" t="inlineStr">
        <is>
          <t>PA</t>
        </is>
      </c>
      <c r="C32" s="4" t="inlineStr">
        <is>
          <t xml:space="preserve"> </t>
        </is>
      </c>
      <c r="D32" s="4" t="inlineStr">
        <is>
          <t xml:space="preserve"> </t>
        </is>
      </c>
    </row>
    <row r="33">
      <c r="A33" s="4" t="inlineStr">
        <is>
          <t>Entity Address, Postal Zip Code</t>
        </is>
      </c>
      <c r="B33" s="4" t="inlineStr">
        <is>
          <t>19312</t>
        </is>
      </c>
      <c r="C33" s="4" t="inlineStr">
        <is>
          <t xml:space="preserve"> </t>
        </is>
      </c>
      <c r="D33" s="4" t="inlineStr">
        <is>
          <t xml:space="preserve"> </t>
        </is>
      </c>
    </row>
    <row r="34">
      <c r="A34" s="4" t="inlineStr">
        <is>
          <t>City Area Code</t>
        </is>
      </c>
      <c r="B34" s="4" t="inlineStr">
        <is>
          <t>(610)</t>
        </is>
      </c>
      <c r="C34" s="4" t="inlineStr">
        <is>
          <t xml:space="preserve"> </t>
        </is>
      </c>
      <c r="D34" s="4" t="inlineStr">
        <is>
          <t xml:space="preserve"> </t>
        </is>
      </c>
    </row>
    <row r="35">
      <c r="A35" s="4" t="inlineStr">
        <is>
          <t>Local Phone Number</t>
        </is>
      </c>
      <c r="B35" s="4" t="inlineStr">
        <is>
          <t>727-4597</t>
        </is>
      </c>
      <c r="C35" s="4" t="inlineStr">
        <is>
          <t xml:space="preserve"> </t>
        </is>
      </c>
      <c r="D35" s="4" t="inlineStr">
        <is>
          <t xml:space="preserve"> </t>
        </is>
      </c>
    </row>
    <row r="36">
      <c r="A36" s="4" t="inlineStr">
        <is>
          <t>Title of 12(b) Security</t>
        </is>
      </c>
      <c r="B36" s="4" t="inlineStr">
        <is>
          <t>Common Stock, par value $0.00001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Firm ID</t>
        </is>
      </c>
      <c r="B39" s="4" t="inlineStr">
        <is>
          <t>274</t>
        </is>
      </c>
      <c r="C39" s="4" t="inlineStr">
        <is>
          <t xml:space="preserve"> </t>
        </is>
      </c>
      <c r="D39" s="4" t="inlineStr">
        <is>
          <t xml:space="preserve"> </t>
        </is>
      </c>
    </row>
    <row r="40">
      <c r="A40" s="4" t="inlineStr">
        <is>
          <t>Auditor Name</t>
        </is>
      </c>
      <c r="B40" s="4" t="inlineStr">
        <is>
          <t>EisnerAmper LLP</t>
        </is>
      </c>
      <c r="C40" s="4" t="inlineStr">
        <is>
          <t xml:space="preserve"> </t>
        </is>
      </c>
      <c r="D40" s="4" t="inlineStr">
        <is>
          <t xml:space="preserve"> </t>
        </is>
      </c>
    </row>
    <row r="41">
      <c r="A41" s="4" t="inlineStr">
        <is>
          <t>Auditor Location</t>
        </is>
      </c>
      <c r="B41" s="4" t="inlineStr">
        <is>
          <t>Philadelphia, Pennsylva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 [Abstract]</t>
        </is>
      </c>
      <c r="B3" s="4" t="inlineStr">
        <is>
          <t xml:space="preserve"> </t>
        </is>
      </c>
    </row>
    <row r="4">
      <c r="A4" s="4" t="inlineStr">
        <is>
          <t>Prepaid Expenses and Other Current Assets</t>
        </is>
      </c>
      <c r="B4" s="4" t="inlineStr">
        <is>
          <t xml:space="preserve">Note 3. Prepaid Expenses and Other Current
Assets Prepaid expenses and other current assets consists
of the following:
December 31, December 31,
Prepaid insurance $ 156,754 $ 152,801
Research and development 496,270 2,466,140
Legal retainer — 103,050
Other prepaid expenses and current assets 25,341 8,453
$ 678,365 $ 2,730,4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Accounts Payable and Accrued Liabilities</t>
        </is>
      </c>
      <c r="B4" s="4" t="inlineStr">
        <is>
          <t xml:space="preserve">Note 4. Accounts Payable and Accrued Liabilities Accounts payable and accrued liabilities consists
of the following:
December 31, December 31,
Accrued payroll $ 654,765 $ 627,281
Research and development expenses 254,904 930,561
Legal expenses 147,277 510,008
Other 37,644 19,841
$ 1,094,590 $ 2,087,6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Note 5. Notes Payable On October 1, 2018, the Company entered into a
promissory note, as amended, (the “2018 Promissory Note”), which promised to pay Anthony Mack, Chief Executive Officer and
significant investor, the principal amount of $500,000, and bore interest at a rate of 11.19% per annum. The 2018 Promissory Note stated
that the principal was due on January 15, 2021. During the year ended December 31, 2021, the Company fully repaid the balance due of $500,000
on this promissory note with accrued interest of $166,296. On January 15, 2019, the Company entered into
a promissory note, as amended, (the “2019 Promissory Note”), which promised to pay Anthony Mack the principal amount of $500,000
and bore interest at a rate of 11.19% per annum. The 2019 Promissory Note stated that the principal was due on January 15, 2021. During
the year ended December 31, 2021, the Company fully repaid the balance due of $500,000 on this promissory note with accrued interest of
$149,977. In January 2021, the Company issued notes with
an aggregate principal amount of $75,000 and $25,000, respectively. These notes were issued to Anthony Mack for $75,000 and Christopher
Chipman, Chief Financial Officer, for $25,000. These notes bore interest at a rate of 1.35% per annum and were subsequently fully repaid
with proceeds from the IPO. On August 29, 2019, the Company entered into a
service provider convertible note purchase agreement (the “RRD Note”) with RRD International, LLC (“RRD”). Under
the RRD Note, the Company and RRD agreed to make certain compensation due to RRD payable in the form of a convertible promissory note.
The RRD Note stated that a maximum principal balance of $400,000 could be applied for services provided by RRD to the Company, which could
be converted into equity or cash (all or in part) upon a Qualified Financing (as defined in the RRD Note) or the Conversion Date of March
31, 2020. Borrowings under the RRD Note bore simple interest on the outstanding principal amount of the RRD Note until paid in full at
the fixed rate of 10% per annum. During 2020, the RRD Note was amended to increase the maximum principal to $600,000 and to extend the
maturity and conversion dates through to January 31, 2021. In February 2021, the Company fully paid the balance on its RRD Note of $493,480,
with $34,544 of accrued interest, with proceeds from the Company’s IPO. On May 4, 2020, the Company entered into a Promissory
Note (the “PPP Note”) with PNC Bank as the lender (the “Lender”), pursuant to which the Lender agreed to make
a loan to the Company under the Paycheck Protection Program (the “PPP Loan”) offered by the U.S. Small Business Administration
(the “SBA”) in a principal amount of $72,100 pursuant to Title 1 of the Coronavirus Aid, Relief and Economic Security Act
(the “CARES Act”). The PPP Loan proceeds were available to be used to pay for payroll costs, including salaries, commissions,
and similar compensation, group health care benefits, and paid leaves; rent; utilities; and interest on certain other outstanding debt.
The amount that was forgiven was to be calculated in part with reference to the Company’s full-time headcount during the period
ending October 31, 2020. The interest rate on the PPP Note was a fixed rate of 1% per annum. The PPP Note matured in two years. On July
2, 2021, the SBA notified the Company that the forgiveness amount totaled $61,816 which was recorded as other income within the statement
of operations in 2021. The remaining balance of $10,284 was fully repaid by the Company during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6. Commitments and Contingencies Litigation From time to time the Company is subject to claims
by third parties under various legal disputes. The defense of such claims, or any adverse outcome relating to any such claims, could have
a material adverse effect on the Company’s liquidity, financial condition and cash flows. On March 12, 2021, the Company and the Company’s
Chief Executive Officer, Anthony P. Mack (the “Defendants”), were named as defendants in a complaint (the “Complaint”)
filed by Sorrento Therapeutics, Inc. (“Sorrento”), and Scilex Pharmaceuticals Inc. (“Scilex” and together with
Sorrento, the “Plaintiffs”) in the Court of Chancery of the State of Delaware. In the Complaint, Plaintiffs alleged (i) Mr.
Mack breached a Restrictive Covenants Agreement, dated as of November 8, 2016, between himself and Sorrento (the “Restrictive Covenants
Agreement”), (ii) the Company tortiously interfered with the Restrictive Covenants Agreement, and (iii) the Company tortiously interfered
with Scilex’s relationship with Mr. Mack. On May 7, 2021 Plaintiffs filed an Amended Complaint asserting the same three causes of
action. On September 28, 2021, Plaintiffs filed a Second Amended Complaint asserting the same three causes of action as the prior complaints,
as well as claims in which Plaintiffs alleged (i) Mr. Mack breached an Employment, Proprietary Information and Inventions Agreement, dated
as of October 25, 2016, between himself and Sorrento (the “Employment Agreement”), (ii) the Company tortiously interfered
with the Employment Agreement, (iii) Mr. Mack breached his fiduciary duties to Scilex, and (iv) the Company aided and abetted Mr. Mack’s
alleged breach of fiduciary duties to Scilex. On April 1, 2022, Plaintiffs filed a Third Amended Complaint. The Third Amended Complaint
asserts the same causes of action as the Second Amended Complaint, as well as claims for (i) misappropriation of trade secrets by Defendants
under Delaware law, and (ii) misappropriation of trade secrets by Defendants under California law. On April 18, 2022, Defendants filed
answers to the Third Amended Complaint. Trial was held before Vice Chancellor Paul Fiorvanti from September 12 through September 14, 2022.
Post-trial briefing was completed by December 12, 2022, and post-trial argument was held on January 20, 2023. The Company intends to vigorously
defend the action. However, the Company is unable to predict the ultimate outcome of the lawsuit. Plaintiffs asserted alternative damages
theories that would imply potential damages up to approximately $35.0 million. The Company countered that actual damages, even if Plaintiffs
establish liability, could be zero because, among other things, Plaintiffs’ calculations use various unsupported assumptions, any
alleged damages are speculative in nature, and there is a possibility the Company’s product candidates never reach market. To date,
the parties have not had successful settlement negotiations. Based on the foregoing, the Company accrued $2 million in respect of the
litigation. While the Company believes it has meritorious defenses, the ultimate resolution of the action could result in a material loss. Global Macroeconomic Environment The global macroeconomic environment could be
negatively affected by, among other things, COVID-19 or other pandemics or epidemics, instability in global economic markets, increased
U.S. trade tariffs and trade disputes with other countries, instability in the global credit markets, supply chain weaknesses, instability
in the geopolitical environment as a result of the withdrawal of the United Kingdom from the European Union, the Russian invasion of the
Ukraine and other political tensions, and foreign governmental debt concerns. Such challenges have caused, and may continue to cause,
uncertainty and instability in local economies and in global financial markets. As a result, the Company and its third party CMOs, and
CROs have and may in the future face disruptions in procuring items that are essential to the Company’s research and development
activities, including, for example, medical and laboratory supplies used in the Company’s preclinical studies that are sourced from
abroad or for which there are shortages, or potential difficulties recruiting patients, and may cause delays and difficulties with ongoing
and planned preclinical and clinical trials. The extent to which the Company’s financial condition, liquidity or results of operations
are impacted is uncertain, and may negatively impact the Company’s results of operations, financial condition, and liquidity in
2023 and potentially beyo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Note 7. Stockholders’ Equity Overview Preferred Stock The Company’s Certificate of Incorporation,
filed on May 12, 2017, and amended and restated on February 16, 2021, authorizes the issuance of preferred stock. The total number of
shares which the Company is authorized to issue is 10,000,000, with a par value of $0.00001 per share. Common Stock The Company’s Certificate of Incorporation,
filed on May 12, 2017, and amended and restated on February 16, 2021, authorizes the issuance of common stock. The total number of shares
which the Company is authorized to issue is 100,000,000, with a par value of $0.00001 per share. On February 19, 2021, the Company issued 1,800,000
shares of common stock related to the Company’s IPO, for net proceeds totaling $15,783,207, after deducting underwriting discounts
and offering expenses. On September 16, 2021, the Company issued 6,670,000 shares of common stock related to the Company’s Underwritten
Public Offering, for net proceeds totaling $36,999,465, after deducting underwriting discounts and offering expenses. The Company issued 45,448 shares of the Company’s
common stock upon the exercise of 87,751 options in a cashless exercise during the year ended December 31, 2021. Warrants In conjunction with the IPO, the Company granted
the underwriters warrants to purchase 90,000 shares of the Company’s common stock at an exercise price of $12.50 per share, which
is 125% of the initial public offering price. The warrants have a five-year term. The fair value allocated to the warrants of $639,000
was accounted for as a component of stockholders’ equity during the year ended December 31, 2021. The fair value of the warrants
was estimated using the Black-Scholes option-pricing model and is affected by the Company’s share fair value as well as assumptions
regarding a number of complex and subjective variables, including a term of 5 years, expected price volatility of 100%, and a risk-free
interest rate of 0.6%. There were warrants to purchase 18,436 shares
of the Company’s common stock outstanding as of December 31, 2022. There were no warrants granted during the year ended December
31, 2022. The Company issued 40,221 shares of the Company’s common stock upon the exercise of 76,620 warrants in a cashless exercise
during the year ended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Note 8. Stock-Based Compensation On May 20, 2017, the Company established the Virpax
Pharmaceuticals, Inc. Amended and Restated 2017 Equity Incentive Plan (the “2017 Plan”). The Company’s Board of Directors
(the “Board”), acting through its Equity Incentive Plan Committee, has determined that it would be to the advantage and best
interest of the Company and its stockholders to grant restricted stock awards to certain individuals as compensation to serve as an employee
of the Company and as an incentive for increased efforts during such service. Restricted Stock As of December 31, 2022 and 2021, there were 237
and 6,196 of unvested restricted stock awards issued totaling $2,342 and $39,862, respectively, based on a fair value of the Company’s
common stock on the respective date of grant. During the year ended December 31, 2022 and 2021,
there were 0 and 15,000 restricted stock awards granted during the periods, respectively. There were 601 and 937 of restricted stock awards
forfeited during the years ended December 31, 2022 and 2021, respectively. The Company recognized $37,520 and $79,438 of stock based compensation
for vested restricted shares during the years ended December 31, 2022 and 2021, respectively. Stock Options On June 14, 2022, the Company established the
Virpax Pharmaceuticals, Inc. 2022 Equity Incentive Plan (the “2022 Plan”) and no new grants of awards will be made under the
2017 Plan and all new grants of awards will be made under the 2022 Plan. The 2022 Plan and 2017 Plan are administered by the Compensation
Committee of the Board (the “Compensation Committee”); provided that the entire Board may act in lieu of the Compensation
Committee on any matter. The 2022 Plan enables the Company to continue to provide equity and equity-based awards to eligible employees,
officers, non-employee directors and other individual service providers by reserving 1,500,000 shares of the Company’s common stock
for issuance under the 2022 Plan, subject to annual increase (like the 2017 Plan) under the 2% “evergreen” provision of the
2022 Plan (discussed further below). The Company believes that offering ownership interests in the Company is a key factor in retaining
and recruiting employees, officers, non-employee directors and other individual service providers, and aligning and increasing their interests
in the Company’s success. The 2022 Plan (which is summarized below) is substantially
similar to the 2017 Plan, except for (i) the increase in shares of common stock reserved for issuance as discussed above, and (ii) the
elimination of annual limitations on grants of awards to eligible individuals and certain other provisions which had been included in
the 2017 Plan in order to satisfy (now repealed) provisions of Section 162(m) of the Internal Revenue Code of 1986, as amended. The 2022 Plan reserves an aggregate of (i) 1,500,000
shares of our common stock for the issuance of awards under the 2022 Plan (all of which may be granted as an Incentive Stock Option, or
ISOs) plus (ii) an additional number of shares of common stock subject to outstanding awards under the 2017 Plan that become forfeited
or canceled without payment or which are surrendered in payment of the exercise price and/or withholding taxes (collectively, the “Share
Limit”). Pursuant to the 2022 Plan’s “evergreen” provision, the Share Limit shall be cumulatively increased on
January 1, 2023, and on each January 1 thereafter, by 2% of the number of shares of common stock issued and outstanding on the
immediately preceding December 31 or such lesser number of shares as determined by our Board. In applying the aggregate share limitation under
the 2022 Plan, shares of common stock (i) subject to awards that are forfeited, cancelled, returned to the Company for failure to
satisfy vesting requirements or otherwise forfeited, or terminated without payment being made thereunder and (ii) that are surrendered
in payment or partial payment of the exercise price of an option or stock appreciation right or taxes required to be withheld with respect
to the exercise of Stock Options or stock appreciation rights or in payment with respect to any other form of award are not counted and,
therefore, may be made subject to new awards under the 2022 Plan. The 2022 Plan provides that:
● on
January 1 of each year, each non-employee director will be granted Stock Options under the 2022 Plan to purchase 15,000 shares
of our common stock.
● each
new non-employee director will be granted Stock Options under the 2022 Plan to purchase up to 25,000 shares of our common stock,
as determined by the Compensation Committee, at the time the individual first becomes a director.
● on
January 1, of each year, each then serving non-Chair member of the Audit Committee, the Compensation Committee, the Nominating and
Corporate Governance Committee and the Science and Technology Committee shall automatically be granted Stock Options to purchase 5,000
shares of common stock under the 2022 Plan, and the Chair of the Audit Committee, the Compensation Committee, the Nominating and Corporate
Governance Committee and the Science and Technology Committee shall each be granted Stock Options to purchase 10,000 shares of common
stock under the 2022 Plan. All such options will become exercisable on the
one-year anniversary of the date of grant. There was no stock option activity and no stock
options outstanding under the 2022 Plan for the year ended December 31, 2022. The Company recognized stock based compensation
related to stock options under the 2017 Plan of $707,514 and $894,796 for the years ended December 31, 2022 and 2021, respectively. Total
stock based compensation, inclusive of restricted shares and stock options, consists of the following:
For the Year Ended
2022 2021
General and administrative expense 598,655 915,423
Research and development expense 146,379 58,811
745,034 974,234 The fair value of option awards is estimated using
the Black-Scholes option-pricing model. Exercise price of each award is generally not less than the per share fair value in effect as
of that award date. The determination of fair value using the Black-Scholes model is affected by the Company’s share fair value
as well as assumptions regarding a number of complex and subjective variables, including expected price volatility, risk-free interest
rate and projected employee share option exercise behaviors. Options granted or modified under the Plan during the years ended December
31, 2022 and 2021 were valued using the Black-Scholes option-pricing model with the following weighted-average assumptions:
For the Year Ended
2022 2021
Expected term (years) 5.65 5.74
Risk-free interest rate 1.96 % 1.04 %
Expected volatility 77.12 % 78.98 %
Expected dividend yield 0.00 % 0.00 % The Company estimates its expected volatility
by using a combination of historical share price volatilities of similar companies within our industry. The risk-free interest rate assumption
is based on observed interest rates for the appropriate term of the Company’s options on a grant date. The expected option term
assumption is estimated using the simplified method and is based on the mid-point between vest date and the remaining contractual term
of the option, since the Company does not have sufficient exercise history to estimate expected term of its historical option awards. The following is a summary of stock option activity
under the 2017 Plan for the years ended December 31, 2022 and 2021:
Number of Weighted- Weighted- Aggregate
Options outstanding at January 1, 2021 486,101 $ 9.89 8.68 $ -
Forfeited (5,000 ) 4.62
Exercised (87,751 ) 9.89
Granted 275,717 4.62 - -
Options outstanding at December 31, 2021 669,067 7.75 8.34 -
Forfeited (15,591 ) 3.14
Cancelled - -
Granted 518,805 2.24 - -
Options outstanding at December 31, 2022 1,172,281 $ 5.38 8.11 $ -
Options exercisable at December 31, 2022 620,734 $ 7.71 7.37 $ - On January 31, 2022, our Board approved an equity
compensation award for the Company’s officers and employees. The Board approved this award of options to purchase an aggregate of
321,204 shares of Common Stock pursuant to the 2017 Plan. The options, other than Mr. Mack’s, have an exercise price of $2.13 per
share, the fair market value of the Common Stock on the date of grant. Mr. Mack’s options have an exercise price of $2.34 per share,
which represents 110% of the fair market value on the date of grant. The options granted to the officers and employees vest in three equal
installments beginning on the one-year anniversary of the grant date and have a ten-year expiration date. On January 1, 2022, options were granted to the
Non-Employee Directors pursuant to the 2017 Plan to purchase an aggregate of 77,601 shares of Common Stock. The options have an exercise
price of $3.43 per share, the fair market value of the Common Stock on the date of grant. The options granted to the directors will vest
upon the one-year anniversary of the grant date and have a ten-year expiration date. On April 25, 2022, options were granted to a consultant
pursuant to the 2017 Plan to purchase an aggregate of 60,000 shares of Common Stock. The options have an exercise price of $1.76 per share,
the fair market value of the Common Stock on the date of grant. The options granted to the consultant will vest upon the one-year anniversary
of the grant date and have a ten-year expiration date. Options were also granted to the Company’s EVP Commercial Operations and
director pursuant to the 2017 Plan to purchase an aggregate of 60,000 shares of Common Stock. The options have an exercise price of $1.76
per share, the fair market value of the Common Stock on the date of grant. The options granted to this individual vest immediately upon
grant and have a ten-year expiration date. The weighted-average grant-date fair value of
stock options granted during the year ended December 31, 2022 was $1.98. As of December 31, 2022, there was $519,190 of
total time-based unrecognized compensation costs related to unvested stock options. These costs are expected to be recognized over a weighted
average period of 1.64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9. Income Taxes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the Company recorded a valuation allowance to fully offset the deferred tax asset,
because it is not more likely than not that the Company will realize future benefits associated with these deferred tax assets at December
31, 2022 and 2021. During the years ended December 31, 2022 and 2021, there was no income tax expense. Significant components of the Company’s
deferred tax assets at December 31, 2022 and 2021:
December 31, December 31,
Deferred tax assets:
Net-operating loss carryforwards $ 8,206,000 $ 5,771,000
Capitalized R&amp;D costs 2,868,000 -
Stock-based compensation 922,000 805,000
Accrued expenses 743,000 -
R&amp;D credit 546,000 86,000
Other 6,000 6,000
Total deferred tax assets 13,291,000 6,668,000
Valuation allowance (13,291,000 ) (6,668,000 )
Net deferred tax asset $ — $ — The Tax Cuts and Jobs Act modified the section
174 rules and beginning in 2022, taxpayers may no longer currently deduct R&amp;D expenditures but instead must amortize specified R&amp;D
expenditures ratably over five years (or 15 years for foreign expenditures). Gross capitalized R&amp;D Costs for the year ended December
31, 2022 amounted to approximately $10,559,000. The change in the valuation allowance for the
years ended December 31, 2022 and 2021 was an increase of approximately $6,623,000 and $3,460,000, respectively. The Company’s reconciliation of the federal
statutory tax rate and the effective tax rates for the years ended December 31, 2022 and 2021 is as follows:
December 31, December 31,
Federal statutory rate 21.0 % 21.0 %
Increase (decrease) in tax expense at federal statutory rate
State income taxes 7.9 % 7.9 %
Change in valuation allowance (31.0 )% (28.7 )%
Other 2.1 % 0.2 %
Effective tax rate 0.0 % 0.0 % The Company had approximately $28,397,000 of gross
net operating loss (“NOL”) carryforwards, for both federal and state, as of December 31, 2022. The Company’s ability to use net operating
loss, other carry forwards and tax credits is subject to limitation in subsequent periods under certain provisions of Section 382 and
Section 383 of the Internal Revenue Code of 1986, as amended, upon a more than 50% change in ownership of the Company’s stock by
a 5% or greater shareholder. The Company examined the application of Section 382 with respect to ownership changes that took place during
2021, as well as the limitation on the application of net operating loss carry forwards. The Company has determined that a more than 50%
ownership change occurred on September 16, 2021. The Company has determined that the recent change in ownership limits the Company’s
usage of net operating loss, other carry forwards and tax credits of approximately $19,417,000 as of the change in ownership date to an
annual amount of approximately $4.1 million which will be released by December 31, 2028. The Company’s net carryforwards and tax
credits may be further limited in the future if additional ownership changes occur. From the total of the Company’s federal
NOL of $28,397,000, $326,000 expires in 2037, and the remaining NOL has an indefinite carryover period but its usage is limited to 80%
of taxable income in any subsequent year. The Company’s state NOL’s of $28,397,000 expire from 2037 through 2042. Additionally,
the Company has $546,000 of R&amp;D credits which have a 20 year carryforward period, which will expire from 2038 to 204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arch and Development and License Agreements</t>
        </is>
      </c>
      <c r="B1" s="2" t="inlineStr">
        <is>
          <t>12 Months Ended</t>
        </is>
      </c>
    </row>
    <row r="2">
      <c r="B2" s="2" t="inlineStr">
        <is>
          <t>Dec. 31, 2022</t>
        </is>
      </c>
    </row>
    <row r="3">
      <c r="A3" s="3" t="inlineStr">
        <is>
          <t>Research and Development [Abstract]</t>
        </is>
      </c>
      <c r="B3" s="4" t="inlineStr">
        <is>
          <t xml:space="preserve"> </t>
        </is>
      </c>
    </row>
    <row r="4">
      <c r="A4" s="4" t="inlineStr">
        <is>
          <t>Research and Development and License Agreements</t>
        </is>
      </c>
      <c r="B4" s="4" t="inlineStr">
        <is>
          <t>Note 10. Research and Development and License
Agreements MedPharm Limited Research and Option Agreement On April 11, 2017, the Company entered into a
research and option agreement, as amended on May 30, 2018 (the “MedPharm Research and Option Agreement”), with MedPharm Limited,
a company organized and existing under the laws of the United Kingdom (“MedPharm”), pursuant to which MedPharm granted the
Company an option to obtain an exclusive, world-wide, royalty bearing license to use certain technology developed by MedPharm. Pursuant
to the MedPharm Research and Option Agreement, MedPharm will conduct certain research and development of proprietary formulations incorporating
certain MedPharm technologies and certain of the Company’s proprietary molecules. Under the MedPharm Research and Option Agreement,
MedPharm granted the Company an option (the “MedPharm Option”) to obtain an exclusive (even to MedPharm), worldwide, sub-licensable
(through multiple tiers), royalty bearing, irrevocable license to research, develop, market, commercialize, and sell any product utilizing
MedPharm’s spray formulation technology which is the result of the activities performed under the MedPharm Research and Option Agreement,
subject to the Company’s entry into a definitive license agreement with MedPharm. In order to exercise the MedPharm Option, the
Company must provide MedPharm with written notice of such exercise before the end of the Option Period (as defined in the MedPharm Research
and Option Agreement). The Option Period is subject to extension upon mutual agreement with MedPharm. Pursuant to the MedPharm Research and Option Agreement,
the Company has a right of first refusal with respect to any license or commercial arrangement involving any Licensed Intellectual Property
(as defined in the MedPharm Research and Option Agreement) in combination with any Virpax Molecule (as defined in the MedPharm Research
and Option Agreement). In the event that MedPharm reaches an agreement with respect to a license or other commercial arrangement that
involves technology or molecules covered by the right of first refusal, the Company has ten business days from the date of notice to notify
MedPharm of its intention to exercise the right of first refusal and the Company’s intention to match the financial terms of the
other license or commercial arrangement. License Agreement On June 6, 2017, as a result of the Company’s
exercise of the MedPharm Option under the MedPharm Research and Option Agreement, the Company entered into a license agreement, as amended
on September 2, 2017 and October 31, 2017 (the “MedPharm License Agreement”), with MedPharm for the exclusive global rights
to discover, develop, make, sell, market, and otherwise commercialize any pharmaceutical composition or preparation (in any and all dosage
forms) in final form containing one or more compounds, including Diclofenac Epolamine (“Epoladerm”), that was developed, manufactured
or commercialized utilizing MedPharm’s spray formulation technology (“MedPharm Product”), to be used for any and all
uses in humans (including all diagnostic, therapeutic and preventative uses). Under the MedPharm License Agreement, the Company is required
to make future milestone and royalty payments to MedPharm. We are obligated to make aggregate milestone payments to MedPharm of up to
GBP 1.150 million upon the achievement of specified development milestones (payable in Great British Pounds). Additional milestone payments
are due upon the achievement of certain development and commercial milestones achieved outside the United States, payable on a country-by-country
basis. Royalty payments must be paid to MedPharm in an amount equal to a single-digit percentage of net sales of all MedPharm Product
sold by us during the royalty term in the territory. Royalties shall be payable, on a country-by-country basis, during the period of time
commencing on the first commercial sale and ending upon the expiration of the last-to-expire patent claim on the licensed product, which
is set to expire on December 4, 2028. Each party has the right to terminate the agreement in its entirety upon written notice to the other
party if such other party is in material breach of the agreement and has not cured such breach within ninety (90) days after notice from
the terminating party indicating the nature of such breach. LipoCureRx, Ltd. On March 19, 2018, the Company entered into a
license and sublicense agreement (the “LipoCure Agreement”) with LipoCureRx, Ltd., a company organized and existing under
the laws of Israel (“LipoCure”), for the sole and exclusive global license and sub-license rights to discover, develop, make,
sell, market, and otherwise commercialize bupivacaine liposome, in injectable gel or suspension (“Licensed Compound”) or any
pharmaceutical composition or preparation (in any and all dosage forms) in final form, including any combination product, containing a
Licensed Compound (“Licensed Product”), including Probudur. Under the LipoCure Agreement, the Company was required to pay
an upfront fee upon signing of $150,000 and is required to make future milestone and royalty payments to LipoCure. The Company is obligated
to make aggregate milestone payments of up to $19.8 million upon the achievement of specified development and commercial milestones. Royalty
payments must be paid in an amount equal to a single digit to low double-digit percentage of annual net sales of royalty qualifying products,
subject to certain adjustments. Royalties shall be payable during the period of time, on a country-by-country basis, commencing on the
first commercial sale and ending upon the expiration of the last-to-expire patent claim on the licensed product, which is set to expire
on July 24, 2030. Each party has the right to terminate the agreement in its entirety upon written notice to the other party if such other
party is in material breach of the agreement and has not cured such breach within ninety (90) days after notice from the terminating party
indicating the nature of such breach. Nanomerics Ltd. Nanomerics Collaboration Agreement On April 11, 2019, the Company entered into an
exclusive collaboration and license agreement, as amended (the “Nanomerics Collaboration Agreement”), with Nanomerics Ltd.,
a company organized and existing under the laws of United Kingdom (“Nanomerics”), for the exclusive world-wide license to
develop and commercialize products, including NES100, which contain hydrophilic neuropeptide Leucin5-Enkephalin and an amphiphile compound
which is quaternary ammonium palmitoyl glycol chitosan, to engage in a collaborative program utilizing Nanomerics’ knowledge, skills
and expertise in the clinical development of products and to attract external funding for such development. The Nanomerics Collaboration
Agreement was also amended to include a program for the pre-clinical development of a product for post-traumatic stress disorder. Under the Nanomerics Collaboration Agreement,
the Company is required to make royalty payments equal to a single digit percentage of annual net sales of royalty qualifying products.
The Company is also required to make aggregate milestone payments of up to $103 million upon the achievement of specified development
and commercial milestones, and sublicense fees for any sublicense relationships we enter into subsequent to the Nanomerics Collaboration
Agreement. The Company’s obligation to pay royalties, on a country-by-country basis, shall commence on the date of first commercial
sale of its licensed products and shall expire with respect to each separate licensed product, on the latest to occur of (a) the tenth
(10th) anniversary of the first commercial sale of the first licensed product; (b) the expiration date of the last to expire of any valid
claim (patent is set to expire on November 3, 2034); and, (c) the date upon which a generic product has been on the market for a period
of no fewer than ninety (90) days. The Company has the right to terminate the agreement upon 180 days’ prior written notice to Nanomerics.
Upon termination, the Company shall assign to Nanomerics all its right title and interest in all results other than results specific to
(a) the Device (as defined in the Nanomerics Collaboration Agreement), including its manufacture or use; and (b) the Technology, but excluding
any clinical Results relating to the Compound or Licensed Products (all terms as defined in the Nanomerics Collaboration Agreement). Nanomerics License Agreement (AnQlar) On March 9, 2022, the Company entered into an
Amended and Restated Collaboration and License Agreement with Nanomerics (the “Amended Nanomerics License Agreement”) which
amended and restated the August 7, 2020, Nanomerics License Agreement and expanded the Company’s North American rights for AnQlar
to include exclusive global rights to develop and commercialize AnQlar as a viral barrier to prevent or reduce the risk or the intensity
of viral infections. The Amended Nanomerics License Agreement provides for payments up to $5.5 million upon the achievement of specified
development milestones and profit share payments equal to between 30% to 40% of certain profits (as set forth in the Amended Nanomerics
License Agreement), payable to Nanomerics upon the achievement of specified commercial milestones. The profit share payments are triggered
upon determination by the FDA that AnQlar may be marketed as an Over-the-Counter product in the United States. In the event the profit
share payments are not triggered as defined above, the Company’s would be obligated to pay royalties within a range of 5% to 15%
of annual net sales of royalty qualifying products and commercial milestones on a worldwide basis amounting to aggregate milestone payments
of up to $112.5 million upon the achievement of these commercial milestones. The Amended Nanomerics License Agreement also provides for
additional aggregate milestone payments totaling $999,999 upon first receipt of regulatory approval for a licensed product in the European
Union, Asia/Pacific region and South America/Middle East region. The Company’s obligation to pay royalties, on a country-by-country
basis, shall commence on the date of first commercial sale of its licensed products and shall expire with respect to each separate licensed
product, on the latest to occur of (a) the tenth (10th) anniversary of the first commercial sale of the first licensed product; (b) the
expiration date of the last to expire of any valid claim; and, (c) the date upon which a generic product has been on the market for a
period of no fewer than ninety (90) days. The Company has the right to terminate the Nanomerics License Agreement upon sixty (60) days’
prior written notice to Nanomerics. Upon termination, the Company shall assign to Nanomerics all its rights, title and interest in all
of its results. Nanomerics has the right to terminate the agreement upon sixty (60) days’ prior written notice. In consideration
for entering into this Amended Nanomerics License Agreement, the Company paid Nanomerics a nonrefundable fee of $1,500,000 in March 2022,
which is included in research and development expenses during the year ended December 31, 2022. Nanomerics License Agreement (NobrXiol, formerly
VRP324) On September 17, 2021, the Company entered into
a collaboration and license agreement with Nanomerics (the “Nanomerics License Agreement - NobrXiol”) for the exclusive worldwide
license to develop and commercialize an investigational formulation delivered via the nasal route to enhance pharmaceutical-grade cannabidiol
(“CBD”) transport to the brain to potentially treat seizures associated with tuberous sclerosis complex (TSC), Lennox-Gastaut
syndrome and Dravet syndrome in patients one year of age and older. Lennox-Gastaut syndrome and Dravet syndrome are rare central nervous
system diseases considered serious epileptic encephalopathies that cause different types of epileptic seizures as well as cognitive and
behavioral changes and are generally resistant to treatment. Under the Nanomerics License Agreement – NobrXiol, the Company is required
to make royalty payments within a range of 5% to 15% of annual net sales of royalty qualifying products. The Company’s obligation
to pay royalties, on a country-by-country basis, shall commence on the date of first commercial sale of its licensed products and shall
expire with respect to each separate licensed product, on the latest to occur of (a) the fifteenth (15th) anniversary of the first commercial
sale of the first licensed product; (b) the expiration date of the last to expire of any valid claim; and, (c) the date upon which a generic
product has been on the market for a period of no fewer than ninety (90) days. The Company paid an upfront milestone payment upon signing
of $200,000 and is required to make future milestone and royalty payments of up to $41 million upon the achievement of specified development
and commercial milestones, and sublicense fees for any sublicense relationships the Company enters into subsequent to the Nanomerics License
Agreement (any patent that is issued from the currently filed provisional patent application would expire on August 24, 2041). The Company
has the right to terminate the Nanomerics License Agreement upon one hundred and eighty (180) days’ prior written notice to Nanomerics.
Upon termination, the Company shall assign to Nanomerics all its rights, title and interest in all of its results. Nanomerics has the
right to terminate the agreement upon thirty (30) days’ prior written notice if the Company concludes in writing to Nanomerics that
the study aim has not been achieved or the Company notifies Nanomerics that the Company has decided against proceeding with a Phase III
Clinical trial. On April 21, 2022, we notified Nanomerics that
the study aim of demonstrating the ability of Nanomerics platform technology delivering CBD to the brain via nasal administration in an
animal model was met. Pursuant to the Nanomerics License Agreement - VRP324, we paid a milestone payment of $500,000 upon meeting this
study aim in April 2022. We submitted the pre-IND Briefing Book with the FDA in October 2022. Research Agreements Yissum On October 11, 2020, the Company entered into
an Agreement for Rendering of Research Services with Yissum (the “October 2020 Yissum Research Agreement”). Under the October
2020 Yissum Research Agreement, the Company shall provide funding for research and development studies to be performed by researchers
at Hebrew University related to the formulation of Liposomal Bupivacaine as well as efficacy and PK studies in animals. In consideration
for the research services, the Company agreed to pay research service fees of $81,000 in six equal monthly installments. In connection
with the completion of the Company’s IPO, the Company paid Yissum $40,500 towards the total consideration of $81,000. All services
to be provided under the October 2020 Yissum Research Agreement were completed by June 30, 2021. On June 30, 2021, the Company entered into an
Agreement for Rendering of Research Services with Yissum (the “June 2021 Yissum Research Agreement”) on substantially similar
terms and conditions as detailed above under the October 2020 Yissum Research Agreement. Under the June 2021 Yissum Research Agreement,
the Company shall provide funding for research and development studies to be performed by researchers at Hebrew University related to
the optimization of the Liposomal Bupivacaine formulation and to increase stability for manufacturing purposes. The Company may terminate
the agreement at any time and shall be only responsible to pay Yissum for work performed through the date of termination. In consideration
for the research services, the Company agreed to pay research service fees of $337,500 in six equal quarterly installments. All services
to be provided under the June 2021 Yissum Research Agreement initiated on July 1, 2021 and were substantially complete by the end of 2022.
See also Note 10 - Subsequent Events for discussion of January 2023 Yissum Research Agreement, entered into on January 31, 2023. Lipocure On June 29, 2021, the Company entered into an
Agreement for Rendering of Research Services (the “June 2021 Lipocure Research Agreement”) with Lipocure RX, Ltd. (“Lipocure”).
Under the June 2021 Lipocure Research Agreement, the Company shall provide funding for research and development related to the optimization
of the Liposomal Bupivacaine formulation and eventual manufacture of pre-clinical batches including batches for stability testing, animal
studies and toxicology work. This will also include work associated with the potential filing of additional provisional patent applications.
The Company may terminate the agreement at any time upon 30 days written notice and shall be only responsible to pay Lipocure for work
performed through the date of such notice. In consideration for the research services, the Company agreed to pay research service fees
of $200,000 upon execution, as well as $400,000 in July 2021, $270,000 in both September 2021 and January 2022, and three additional payments
of $270,000 during 2022. The Company also agreed to pay $250,000 to Lipocure upon successful completion of a Chemistry, Manufacturing
and Controls “CMC” filing with the U.S. Food and Drug Administration (the (“FDA”). All services to be provided
under the June 2021 Lipocure Research Agreement initiated on July 1, 2021 and were substantially complete by the end of 2022. The Company
recorded $990,000 and $870,000 in research and development expense for the years ended December 31, 2022 and 2021, respectively, associated
with this agreement. See also Note 10 - Subsequent Events for discussion of January 2023 Lipocure Research Agreement, entered into on
February 1, 2023. NCATS-NIH Cooperative Research and Development
Agreement On August 25, 2020, the Company entered into a
Cooperative Research and Development Agreement (“CRADA”) with the National Center for Advancing Translational Science (“NCATS”).
This collaboration is for the continued development of the Company’s product candidate, NES100, an intranasal peptide, for the management
of acute and chronic non-cancer pain. The term of the CRADA is for a period of four years from May 6, 2020 (the effective date of the
agreement) and can be terminated by both parties at any time by mutual written consent. In addition, either party may unilaterally terminate
the CRADA at any time by providing written notice of at least sixty (60) days before the desired termination date. The agreement provides
for studies that are focused on the pre-clinical characterization of NES100 as a novel analgesic for acute and chronic non-cancer pain,
and for studies to further develop NES100 through investigative new drug (“IND”) enabling studies. There are certain development
“Go/No Go” provisions within the agreement whereby, if certain events occur, or do not occur, NCATS may terminate the CRADA.
These “No GO” provisions include: i) lack of efficacy in all animal pain models, ii) no reliable and sensitive bioanalytical
method can be developed, iii) manufacturing failure due to inherent process scalability issues, iv) unacceptable toxicity or safety profile
to enable clinical dosing, and v) inability to manufacture the NES100 dosage form. With respect to NCATS rights to any invention
made solely by an NCATS employee(s) or made jointly by an NCATS employee(s) and our employee(s), the CRADA grants to the Company an exclusive
option to elect an exclusive or nonexclusive commercialization license. For inventions owned solely by NCATS or jointly by NCATS and the
Company, and licensed pursuant to the Company’s option, the Company must grant to NCATS a nonexclusive, nontransferable, irrevocable,
paid-up license to practice the invention or have the invention practiced throughout the world by or on behalf of the United States government.
For inventions made solely by an employee of the Company, we grant to the United States government a nonexclusive, nontransferable, irrevocable,
paid-up license to practice the invention or have the invention practiced throughout the world by or on behalf of the United States government
for research or other government purposes. U.S Army Institute of Surgical Research On April 28, 2022, the Company entered into a
CRADA with the U.S. Army Institute of Surgical Research (USAISR) to evaluate Probudur. The research project will evaluate the analgesic
effectiveness and physiologic effects of Probudur. This agreement will automatically expire on September 30, 2023 unless it is revised
by mutual written agreement. No funding is being provided by either party to the other party under the agreement. Each party is responsible
for funding its own work performed and other activities undertaken for the research project under this agreement. The parties may elect
to terminate this agreement, or portions thereof, at any time by mutual consent. Either party may unilaterally terminate this entire agreement
at any time by giving the other party written notice, not less than thirty (30) days prior to the desired termination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1. Subsequent Events The Company has evaluated subsequent events from
the balance sheet date through March 22, 2022. The following are subsequent events: On January 1, 2023, options were granted to the
Non-Employee Directors pursuant to the 2022 Plan to purchase an aggregate of 155,000 shares of Common Stock. The options have an exercise
price of $0.622 per share, the fair market value of the Common Stock on the date of grant. The options granted to the directors will vest
upon the one-year anniversary of the grant date and have a ten-year expiration date. On January 25, 2023, our Compensation Committee
approved an equity compensation award for the Company’s officers and employees. The Committee approved this award of options to
purchase an aggregate of 528,500 shares of Common Stock pursuant to the 2022 Plan. The options, other than Mr. Mack’s, have an exercise
price of $0.788 per share, the fair market value of the Common Stock on the date of grant. Mr. Mack’s options have an exercise price
of $0.867 per share, which represents 110% of the fair market value on the date of grant and a five year expiration date. The remaining
options granted to the officers and employees vest in three equal installments beginning on the one-year anniversary of the grant date,
and have a ten-year expiration date. On January 31, 2023, the Company entered into
an Agreement for Rendering of Research Services with Yissum (the “January 2023 Yissum Research Agreement”) on substantially
similar terms and conditions as detailed above under the June 2021 Yissum Research Agreement. Under the January 2023 Yissum Research Agreement,
the Company shall provide funding for research and development studies to be performed by researchers at Hebrew University related to
the optimization of the Liposomal Bupivacaine formulation and to increase stability for manufacturing purposes. The Company may terminate
the agreement at any time and shall be only responsible to pay Yissum for work performed through the date of termination. In consideration
for the research services, the Company agreed to pay research service fees of $326,000 in four equal quarterly installments ($81,500 per
calendar quarter). All services to be provided under the January 2023 Yissum Research Agreement initiated in January 1, 2023 and are anticipated
to be completed towards the end 2023. On February 1, 2023, the Company entered into
an Agreement for Rendering of Research Services (the “January 2023 Lipocure Research Agreement”) with Lipocure. Under the
January 2023 Lipocure Research Agreement, the Company shall provide funding for research and development related to the optimization of
the Liposomal Bupivacaine formulation and eventual manufacture of pre-clinical batches including batches for stability testing, animal
studies and toxicology work. This will also include work associated with the potential filing of additional provisional patent applications.
The Company may terminate the agreement at any time upon 30 days written notice and shall be only responsible to pay Lipocure for work
performed through the date of such notice. In consideration for the research services, the Company agreed to pay research service fees
of $1,286,000 in four equal quarterly installments ($321,500 per calendar quarter). All services to be provided under the January 2023
Lipocure Research Agreement initiated on January 1, 2023 and are anticipated to be completed towards the e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Use of Estimates</t>
        </is>
      </c>
      <c r="B5" s="4" t="inlineStr">
        <is>
          <t xml:space="preserve">Use of Estimates Significant items subject to such estimates and
assumptions include research and development accruals and prepaid expenses, estimated litigation liability, and the valuation of stock-based
compensation.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t>
        </is>
      </c>
    </row>
    <row r="6">
      <c r="A6" s="4" t="inlineStr">
        <is>
          <t>Basic and Diluted Loss per Share</t>
        </is>
      </c>
      <c r="B6" s="4" t="inlineStr">
        <is>
          <t xml:space="preserve">Basic and Diluted Loss per Share
Year Ended Year Ended
Equivalent common shares
Stock options 1,172,281 669,067
Warrants 18,436 18,436
Unvested restricted stock awards 237 6,196 </t>
        </is>
      </c>
    </row>
    <row r="7">
      <c r="A7" s="4" t="inlineStr">
        <is>
          <t>Cash</t>
        </is>
      </c>
      <c r="B7" s="4" t="inlineStr">
        <is>
          <t xml:space="preserve">Cash </t>
        </is>
      </c>
    </row>
    <row r="8">
      <c r="A8" s="4" t="inlineStr">
        <is>
          <t>Fair Value of Financial Instruments</t>
        </is>
      </c>
      <c r="B8" s="4" t="inlineStr">
        <is>
          <t xml:space="preserve">Fair Value of Financial Instruments </t>
        </is>
      </c>
    </row>
    <row r="9">
      <c r="A9" s="4" t="inlineStr">
        <is>
          <t>Research and Development</t>
        </is>
      </c>
      <c r="B9" s="4" t="inlineStr">
        <is>
          <t xml:space="preserve">Research and Development </t>
        </is>
      </c>
    </row>
    <row r="10">
      <c r="A10" s="4" t="inlineStr">
        <is>
          <t>Stock-based Compensation</t>
        </is>
      </c>
      <c r="B10" s="4" t="inlineStr">
        <is>
          <t xml:space="preserve">Stock-based Compensation Determining the appropriate fair value of share-based
awards requires the use of subjective assumptions, including the fair value of the Company’s common shares prior to its initial
public offering, and for options, the expected life of the option and expected share price volatility. The Company uses the Black-Scholes
option pricing model to value its option awards. The assumptions used in calculating the fair value of share-based awards represents management’s
best estimates and involve inherent uncertainties and the application of management’s judgment. As a result, if factors change and
management uses different assumptions, share-based compensation expense could be materially different for future awards. The expected life of options was estimated using
the simplified method, as the Company has no historical information to develop reasonable expectations about future exercise patterns
and post-vesting employment. </t>
        </is>
      </c>
    </row>
    <row r="11">
      <c r="A11" s="4" t="inlineStr">
        <is>
          <t>Income Taxes</t>
        </is>
      </c>
      <c r="B11" s="4" t="inlineStr">
        <is>
          <t>Income Taxes The Company follows the guidance in AS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 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December 31, 2022, the Company had no uncertain income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18995284</v>
      </c>
      <c r="C3" s="6" t="n">
        <v>36841992</v>
      </c>
    </row>
    <row r="4">
      <c r="A4" s="4" t="inlineStr">
        <is>
          <t>Prepaid expenses and other current assets</t>
        </is>
      </c>
      <c r="B4" s="5" t="n">
        <v>678365</v>
      </c>
      <c r="C4" s="5" t="n">
        <v>2730444</v>
      </c>
    </row>
    <row r="5">
      <c r="A5" s="4" t="inlineStr">
        <is>
          <t>Total current assets</t>
        </is>
      </c>
      <c r="B5" s="5" t="n">
        <v>19673649</v>
      </c>
      <c r="C5" s="5" t="n">
        <v>39572436</v>
      </c>
    </row>
    <row r="6">
      <c r="A6" s="4" t="inlineStr">
        <is>
          <t>Total assets</t>
        </is>
      </c>
      <c r="B6" s="5" t="n">
        <v>19673649</v>
      </c>
      <c r="C6" s="5" t="n">
        <v>39572436</v>
      </c>
    </row>
    <row r="7">
      <c r="A7" s="3" t="inlineStr">
        <is>
          <t>LIABILITIES AND STOCKHOLDERS’ EQUITY (DEFICIT)</t>
        </is>
      </c>
      <c r="B7" s="4" t="inlineStr">
        <is>
          <t xml:space="preserve"> </t>
        </is>
      </c>
      <c r="C7" s="4" t="inlineStr">
        <is>
          <t xml:space="preserve"> </t>
        </is>
      </c>
    </row>
    <row r="8">
      <c r="A8" s="4" t="inlineStr">
        <is>
          <t>Accounts payable and accrued expenses</t>
        </is>
      </c>
      <c r="B8" s="5" t="n">
        <v>1094590</v>
      </c>
      <c r="C8" s="5" t="n">
        <v>2087691</v>
      </c>
    </row>
    <row r="9">
      <c r="A9" s="4" t="inlineStr">
        <is>
          <t>Estimated litigation liability</t>
        </is>
      </c>
      <c r="B9" s="5" t="n">
        <v>2000000</v>
      </c>
      <c r="C9" s="4" t="inlineStr">
        <is>
          <t xml:space="preserve"> </t>
        </is>
      </c>
    </row>
    <row r="10">
      <c r="A10" s="4" t="inlineStr">
        <is>
          <t>Total current liabilities</t>
        </is>
      </c>
      <c r="B10" s="5" t="n">
        <v>3094590</v>
      </c>
      <c r="C10" s="5" t="n">
        <v>2087691</v>
      </c>
    </row>
    <row r="11">
      <c r="A11" s="4" t="inlineStr">
        <is>
          <t>Total liabilities</t>
        </is>
      </c>
      <c r="B11" s="5" t="n">
        <v>3094590</v>
      </c>
      <c r="C11" s="5" t="n">
        <v>2087691</v>
      </c>
    </row>
    <row r="12">
      <c r="A12" s="4" t="inlineStr">
        <is>
          <t>Commitments and contingencies</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Preferred stock, par value $0.00001, 10,000,000 shares authorized, no shares issued and outstanding</t>
        </is>
      </c>
      <c r="B14" s="4" t="inlineStr">
        <is>
          <t xml:space="preserve"> </t>
        </is>
      </c>
      <c r="C14" s="4" t="inlineStr">
        <is>
          <t xml:space="preserve"> </t>
        </is>
      </c>
    </row>
    <row r="15">
      <c r="A15" s="4" t="inlineStr">
        <is>
          <t>Common stock, $0.00001 par value; 100,000,000 shares authorized, 11,714,284 shares issued and outstanding as of December 31, 2022; 11,714,885 shares issued and outstanding as of December 31, 2021</t>
        </is>
      </c>
      <c r="B15" s="5" t="n">
        <v>117</v>
      </c>
      <c r="C15" s="5" t="n">
        <v>117</v>
      </c>
    </row>
    <row r="16">
      <c r="A16" s="4" t="inlineStr">
        <is>
          <t>Additional paid-in capital</t>
        </is>
      </c>
      <c r="B16" s="5" t="n">
        <v>60933569</v>
      </c>
      <c r="C16" s="5" t="n">
        <v>60188535</v>
      </c>
    </row>
    <row r="17">
      <c r="A17" s="4" t="inlineStr">
        <is>
          <t>Accumulated deficit</t>
        </is>
      </c>
      <c r="B17" s="5" t="n">
        <v>-44354627</v>
      </c>
      <c r="C17" s="5" t="n">
        <v>-22703907</v>
      </c>
    </row>
    <row r="18">
      <c r="A18" s="4" t="inlineStr">
        <is>
          <t>Total stockholders’ equity</t>
        </is>
      </c>
      <c r="B18" s="5" t="n">
        <v>16579059</v>
      </c>
      <c r="C18" s="5" t="n">
        <v>37484745</v>
      </c>
    </row>
    <row r="19">
      <c r="A19" s="4" t="inlineStr">
        <is>
          <t>Total liabilities and stockholders’ equity</t>
        </is>
      </c>
      <c r="B19" s="6" t="n">
        <v>19673649</v>
      </c>
      <c r="C19" s="6" t="n">
        <v>39572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ntidilutive due to the net loss</t>
        </is>
      </c>
      <c r="B4" s="4" t="inlineStr">
        <is>
          <t xml:space="preserve">Year Ended Year Ended
Equivalent common shares
Stock options 1,172,281 669,067
Warrants 18,436 18,436
Unvested restricted stock awards 237 6,1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December 31, December 31,
Prepaid insurance $ 156,754 $ 152,801
Research and development 496,270 2,466,140
Legal retainer — 103,050
Other prepaid expenses and current assets 25,341 8,453
$ 678,365 $ 2,730,4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December 31, December 31,
Accrued payroll $ 654,765 $ 627,281
Research and development expenses 254,904 930,561
Legal expenses 147,277 510,008
Other 37,644 19,841
$ 1,094,590 $ 2,087,6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based compensation</t>
        </is>
      </c>
      <c r="B4" s="4" t="inlineStr">
        <is>
          <t xml:space="preserve">For the Year Ended
2022 2021
General and administrative expense 598,655 915,423
Research and development expense 146,379 58,811
745,034 974,234 </t>
        </is>
      </c>
    </row>
    <row r="5">
      <c r="A5" s="4" t="inlineStr">
        <is>
          <t>Schedule of stock based compensation</t>
        </is>
      </c>
      <c r="B5" s="4" t="inlineStr">
        <is>
          <t xml:space="preserve">For the Year Ended
2022 2021
Expected term (years) 5.65 5.74
Risk-free interest rate 1.96 % 1.04 %
Expected volatility 77.12 % 78.98 %
Expected dividend yield 0.00 % 0.00 % </t>
        </is>
      </c>
    </row>
    <row r="6">
      <c r="A6" s="4" t="inlineStr">
        <is>
          <t>Schedule of stock option activity</t>
        </is>
      </c>
      <c r="B6" s="4" t="inlineStr">
        <is>
          <t xml:space="preserve">Number of Weighted- Weighted- Aggregate
Options outstanding at January 1, 2021 486,101 $ 9.89 8.68 $ -
Forfeited (5,000 ) 4.62
Exercised (87,751 ) 9.89
Granted 275,717 4.62 - -
Options outstanding at December 31, 2021 669,067 7.75 8.34 -
Forfeited (15,591 ) 3.14
Cancelled - -
Granted 518,805 2.24 - -
Options outstanding at December 31, 2022 1,172,281 $ 5.38 8.11 $ -
Options exercisable at December 31, 2022 620,734 $ 7.71 7.37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December 31, December 31,
Deferred tax assets:
Net-operating loss carryforwards $ 8,206,000 $ 5,771,000
Capitalized R&amp;D costs 2,868,000 -
Stock-based compensation 922,000 805,000
Accrued expenses 743,000 -
R&amp;D credit 546,000 86,000
Other 6,000 6,000
Total deferred tax assets 13,291,000 6,668,000
Valuation allowance (13,291,000 ) (6,668,000 )
Net deferred tax asset $ — $ — </t>
        </is>
      </c>
    </row>
    <row r="5">
      <c r="A5" s="4" t="inlineStr">
        <is>
          <t>Schedule of reconciliation of the federal statutory tax rate and the effective tax rates</t>
        </is>
      </c>
      <c r="B5" s="4" t="inlineStr">
        <is>
          <t xml:space="preserve">December 31, December 31,
Federal statutory rate 21.0 % 21.0 %
Increase (decrease) in tax expense at federal statutory rate
State income taxes 7.9 % 7.9 %
Change in valuation allowance (31.0 )% (28.7 )%
Other 2.1 % 0.2 %
Effective tax rate 0.0 % 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Business, and Liquidity and Going Concern (Details) - USD ($)</t>
        </is>
      </c>
      <c r="B1" s="2" t="inlineStr">
        <is>
          <t>12 Months Ended</t>
        </is>
      </c>
    </row>
    <row r="2">
      <c r="B2" s="2" t="inlineStr">
        <is>
          <t>Dec. 31, 2022</t>
        </is>
      </c>
      <c r="C2" s="2" t="inlineStr">
        <is>
          <t>Dec. 31, 2021</t>
        </is>
      </c>
    </row>
    <row r="3">
      <c r="A3" s="3" t="inlineStr">
        <is>
          <t>Business and Liquidity [Line Items]</t>
        </is>
      </c>
      <c r="B3" s="4" t="inlineStr">
        <is>
          <t xml:space="preserve"> </t>
        </is>
      </c>
      <c r="C3" s="4" t="inlineStr">
        <is>
          <t xml:space="preserve"> </t>
        </is>
      </c>
    </row>
    <row r="4">
      <c r="A4" s="4" t="inlineStr">
        <is>
          <t>Incurred a net loss</t>
        </is>
      </c>
      <c r="B4" s="6" t="n">
        <v>21650720</v>
      </c>
      <c r="C4" s="6" t="n">
        <v>12056063</v>
      </c>
    </row>
    <row r="5">
      <c r="A5" s="4" t="inlineStr">
        <is>
          <t>Accumulated deficit</t>
        </is>
      </c>
      <c r="B5" s="5" t="n">
        <v>-44354627</v>
      </c>
      <c r="C5" s="5" t="n">
        <v>-22703907</v>
      </c>
    </row>
    <row r="6">
      <c r="A6" s="4" t="inlineStr">
        <is>
          <t>Estimated litigation liability</t>
        </is>
      </c>
      <c r="B6" s="6" t="n">
        <v>2000000</v>
      </c>
      <c r="C6"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Total cash</t>
        </is>
      </c>
      <c r="B4" s="6" t="n">
        <v>18995284</v>
      </c>
      <c r="C4" s="6" t="n">
        <v>36841992</v>
      </c>
    </row>
    <row r="5">
      <c r="A5" s="4" t="inlineStr">
        <is>
          <t>Tax benefit</t>
        </is>
      </c>
      <c r="B5" s="9" t="n">
        <v>0.5</v>
      </c>
      <c r="C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ntidilutive due to the net loss - shares</t>
        </is>
      </c>
      <c r="B1" s="2" t="inlineStr">
        <is>
          <t>12 Months Ended</t>
        </is>
      </c>
    </row>
    <row r="2">
      <c r="B2" s="2" t="inlineStr">
        <is>
          <t>Dec. 31, 2022</t>
        </is>
      </c>
      <c r="C2" s="2" t="inlineStr">
        <is>
          <t>Dec. 31, 2021</t>
        </is>
      </c>
    </row>
    <row r="3">
      <c r="A3" s="4" t="inlineStr">
        <is>
          <t>Warrants [Member]</t>
        </is>
      </c>
      <c r="B3" s="4" t="inlineStr">
        <is>
          <t xml:space="preserve"> </t>
        </is>
      </c>
      <c r="C3" s="4" t="inlineStr">
        <is>
          <t xml:space="preserve"> </t>
        </is>
      </c>
    </row>
    <row r="4">
      <c r="A4" s="3" t="inlineStr">
        <is>
          <t>Equivalent common shares</t>
        </is>
      </c>
      <c r="B4" s="4" t="inlineStr">
        <is>
          <t xml:space="preserve"> </t>
        </is>
      </c>
      <c r="C4" s="4" t="inlineStr">
        <is>
          <t xml:space="preserve"> </t>
        </is>
      </c>
    </row>
    <row r="5">
      <c r="A5" s="4" t="inlineStr">
        <is>
          <t>Equivalent common shares</t>
        </is>
      </c>
      <c r="B5" s="5" t="n">
        <v>18436</v>
      </c>
      <c r="C5" s="5" t="n">
        <v>18436</v>
      </c>
    </row>
    <row r="6">
      <c r="A6" s="4" t="inlineStr">
        <is>
          <t>Unvested Restricted Stock Awards [Member]</t>
        </is>
      </c>
      <c r="B6" s="4" t="inlineStr">
        <is>
          <t xml:space="preserve"> </t>
        </is>
      </c>
      <c r="C6" s="4" t="inlineStr">
        <is>
          <t xml:space="preserve"> </t>
        </is>
      </c>
    </row>
    <row r="7">
      <c r="A7" s="3" t="inlineStr">
        <is>
          <t>Equivalent common shares</t>
        </is>
      </c>
      <c r="B7" s="4" t="inlineStr">
        <is>
          <t xml:space="preserve"> </t>
        </is>
      </c>
      <c r="C7" s="4" t="inlineStr">
        <is>
          <t xml:space="preserve"> </t>
        </is>
      </c>
    </row>
    <row r="8">
      <c r="A8" s="4" t="inlineStr">
        <is>
          <t>Equivalent common shares</t>
        </is>
      </c>
      <c r="B8" s="5" t="n">
        <v>237</v>
      </c>
      <c r="C8" s="5" t="n">
        <v>6196</v>
      </c>
    </row>
    <row r="9">
      <c r="A9" s="4" t="inlineStr">
        <is>
          <t>Stock options [Member]</t>
        </is>
      </c>
      <c r="B9" s="4" t="inlineStr">
        <is>
          <t xml:space="preserve"> </t>
        </is>
      </c>
      <c r="C9" s="4" t="inlineStr">
        <is>
          <t xml:space="preserve"> </t>
        </is>
      </c>
    </row>
    <row r="10">
      <c r="A10" s="3" t="inlineStr">
        <is>
          <t>Equivalent common shares</t>
        </is>
      </c>
      <c r="B10" s="4" t="inlineStr">
        <is>
          <t xml:space="preserve"> </t>
        </is>
      </c>
      <c r="C10" s="4" t="inlineStr">
        <is>
          <t xml:space="preserve"> </t>
        </is>
      </c>
    </row>
    <row r="11">
      <c r="A11" s="4" t="inlineStr">
        <is>
          <t>Equivalent common shares</t>
        </is>
      </c>
      <c r="B11" s="5" t="n">
        <v>1172281</v>
      </c>
      <c r="C11" s="5" t="n">
        <v>66906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Current Assets (Details) - Schedule of prepaid expenses and other current assets - USD ($)</t>
        </is>
      </c>
      <c r="B1" s="2" t="inlineStr">
        <is>
          <t>12 Months Ended</t>
        </is>
      </c>
    </row>
    <row r="2">
      <c r="B2" s="2" t="inlineStr">
        <is>
          <t>Dec. 31, 2022</t>
        </is>
      </c>
      <c r="C2" s="2" t="inlineStr">
        <is>
          <t>Dec. 31, 2021</t>
        </is>
      </c>
    </row>
    <row r="3">
      <c r="A3" s="3" t="inlineStr">
        <is>
          <t>Schedule Of Prepaid Expenses And Other Current Assets Abstract</t>
        </is>
      </c>
      <c r="B3" s="4" t="inlineStr">
        <is>
          <t xml:space="preserve"> </t>
        </is>
      </c>
      <c r="C3" s="4" t="inlineStr">
        <is>
          <t xml:space="preserve"> </t>
        </is>
      </c>
    </row>
    <row r="4">
      <c r="A4" s="4" t="inlineStr">
        <is>
          <t>Prepaid insurance</t>
        </is>
      </c>
      <c r="B4" s="6" t="n">
        <v>156754</v>
      </c>
      <c r="C4" s="6" t="n">
        <v>152801</v>
      </c>
    </row>
    <row r="5">
      <c r="A5" s="4" t="inlineStr">
        <is>
          <t>Research and development</t>
        </is>
      </c>
      <c r="B5" s="5" t="n">
        <v>496270</v>
      </c>
      <c r="C5" s="5" t="n">
        <v>2466140</v>
      </c>
    </row>
    <row r="6">
      <c r="A6" s="4" t="inlineStr">
        <is>
          <t>Legal retainer</t>
        </is>
      </c>
      <c r="B6" s="4" t="inlineStr">
        <is>
          <t xml:space="preserve"> </t>
        </is>
      </c>
      <c r="C6" s="5" t="n">
        <v>103050</v>
      </c>
    </row>
    <row r="7">
      <c r="A7" s="4" t="inlineStr">
        <is>
          <t>Other prepaid expenses and current assets</t>
        </is>
      </c>
      <c r="B7" s="5" t="n">
        <v>25341</v>
      </c>
      <c r="C7" s="5" t="n">
        <v>8453</v>
      </c>
    </row>
    <row r="8">
      <c r="A8" s="4" t="inlineStr">
        <is>
          <t>Total prepaid expenses and other current assets</t>
        </is>
      </c>
      <c r="B8" s="6" t="n">
        <v>678365</v>
      </c>
      <c r="C8" s="6" t="n">
        <v>273044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Accrued Liabilities (Details) - Schedule of accounts payable and accrued liabilities - USD ($)</t>
        </is>
      </c>
      <c r="B1" s="2" t="inlineStr">
        <is>
          <t>12 Months Ended</t>
        </is>
      </c>
    </row>
    <row r="2">
      <c r="B2" s="2" t="inlineStr">
        <is>
          <t>Dec. 31, 2022</t>
        </is>
      </c>
      <c r="C2" s="2" t="inlineStr">
        <is>
          <t>Dec. 31, 2021</t>
        </is>
      </c>
    </row>
    <row r="3">
      <c r="A3" s="3" t="inlineStr">
        <is>
          <t>Schedule Of Accounts Payable And Accrued Liabilities Abstract</t>
        </is>
      </c>
      <c r="B3" s="4" t="inlineStr">
        <is>
          <t xml:space="preserve"> </t>
        </is>
      </c>
      <c r="C3" s="4" t="inlineStr">
        <is>
          <t xml:space="preserve"> </t>
        </is>
      </c>
    </row>
    <row r="4">
      <c r="A4" s="4" t="inlineStr">
        <is>
          <t>Accrued payroll</t>
        </is>
      </c>
      <c r="B4" s="6" t="n">
        <v>654765</v>
      </c>
      <c r="C4" s="6" t="n">
        <v>627281</v>
      </c>
    </row>
    <row r="5">
      <c r="A5" s="4" t="inlineStr">
        <is>
          <t>Research and development expenses</t>
        </is>
      </c>
      <c r="B5" s="5" t="n">
        <v>254904</v>
      </c>
      <c r="C5" s="5" t="n">
        <v>930561</v>
      </c>
    </row>
    <row r="6">
      <c r="A6" s="4" t="inlineStr">
        <is>
          <t>Legal expenses</t>
        </is>
      </c>
      <c r="B6" s="5" t="n">
        <v>147277</v>
      </c>
      <c r="C6" s="5" t="n">
        <v>510008</v>
      </c>
    </row>
    <row r="7">
      <c r="A7" s="4" t="inlineStr">
        <is>
          <t>Other</t>
        </is>
      </c>
      <c r="B7" s="5" t="n">
        <v>37644</v>
      </c>
      <c r="C7" s="5" t="n">
        <v>19841</v>
      </c>
    </row>
    <row r="8">
      <c r="A8" s="4" t="inlineStr">
        <is>
          <t>Total accounts payable and accrued liabilities</t>
        </is>
      </c>
      <c r="B8" s="6" t="n">
        <v>1094590</v>
      </c>
      <c r="C8" s="6" t="n">
        <v>208769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1e-05</v>
      </c>
      <c r="C7" s="7" t="n">
        <v>1e-05</v>
      </c>
    </row>
    <row r="8">
      <c r="A8" s="4" t="inlineStr">
        <is>
          <t>Common stock, shares authorized</t>
        </is>
      </c>
      <c r="B8" s="5" t="n">
        <v>100000000</v>
      </c>
      <c r="C8" s="5" t="n">
        <v>100000000</v>
      </c>
    </row>
    <row r="9">
      <c r="A9" s="4" t="inlineStr">
        <is>
          <t>Common stock, shares issued</t>
        </is>
      </c>
      <c r="B9" s="5" t="n">
        <v>11714284</v>
      </c>
      <c r="C9" s="5" t="n">
        <v>11714885</v>
      </c>
    </row>
    <row r="10">
      <c r="A10" s="4" t="inlineStr">
        <is>
          <t>Common stock, shares outstanding</t>
        </is>
      </c>
      <c r="B10" s="5" t="n">
        <v>11714284</v>
      </c>
      <c r="C10" s="5" t="n">
        <v>117148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51" customWidth="1" min="1" max="1"/>
    <col width="14" customWidth="1" min="2" max="2"/>
    <col width="13" customWidth="1" min="3" max="3"/>
    <col width="15" customWidth="1" min="4" max="4"/>
    <col width="80" customWidth="1" min="5" max="5"/>
    <col width="16" customWidth="1" min="6" max="6"/>
    <col width="14" customWidth="1" min="7" max="7"/>
    <col width="14" customWidth="1" min="8" max="8"/>
    <col width="14" customWidth="1" min="9" max="9"/>
    <col width="14" customWidth="1" min="10" max="10"/>
  </cols>
  <sheetData>
    <row r="1">
      <c r="A1" s="1" t="inlineStr">
        <is>
          <t>Notes Payable (Details) - USD ($)</t>
        </is>
      </c>
      <c r="D1" s="2" t="inlineStr">
        <is>
          <t>1 Months Ended</t>
        </is>
      </c>
      <c r="F1" s="2" t="inlineStr">
        <is>
          <t>12 Months Ended</t>
        </is>
      </c>
    </row>
    <row r="2">
      <c r="B2" s="2" t="inlineStr">
        <is>
          <t>Jul. 02, 2021</t>
        </is>
      </c>
      <c r="C2" s="2" t="inlineStr">
        <is>
          <t>May 04, 2020</t>
        </is>
      </c>
      <c r="D2" s="2" t="inlineStr">
        <is>
          <t>Feb. 28, 2021</t>
        </is>
      </c>
      <c r="E2" s="2" t="inlineStr">
        <is>
          <t>Jan. 31, 2021</t>
        </is>
      </c>
      <c r="F2" s="2" t="inlineStr">
        <is>
          <t>Dec. 31, 2021</t>
        </is>
      </c>
      <c r="G2" s="2" t="inlineStr">
        <is>
          <t>Dec. 31, 2020</t>
        </is>
      </c>
      <c r="H2" s="2" t="inlineStr">
        <is>
          <t>Aug. 29, 2019</t>
        </is>
      </c>
      <c r="I2" s="2" t="inlineStr">
        <is>
          <t>Jan. 15, 2019</t>
        </is>
      </c>
      <c r="J2" s="2" t="inlineStr">
        <is>
          <t>Oct. 01, 2018</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amount</t>
        </is>
      </c>
      <c r="B4" s="4" t="inlineStr">
        <is>
          <t xml:space="preserve"> </t>
        </is>
      </c>
      <c r="C4" s="6" t="n">
        <v>721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rate</t>
        </is>
      </c>
      <c r="B5" s="4" t="inlineStr">
        <is>
          <t xml:space="preserve"> </t>
        </is>
      </c>
      <c r="C5" s="9" t="n">
        <v>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rued interest</t>
        </is>
      </c>
      <c r="B6" s="4" t="inlineStr">
        <is>
          <t xml:space="preserve"> </t>
        </is>
      </c>
      <c r="C6" s="4" t="inlineStr">
        <is>
          <t xml:space="preserve"> </t>
        </is>
      </c>
      <c r="D6" s="6" t="n">
        <v>3454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tes payable description</t>
        </is>
      </c>
      <c r="B7" s="4" t="inlineStr">
        <is>
          <t xml:space="preserve"> </t>
        </is>
      </c>
      <c r="C7" s="4" t="inlineStr">
        <is>
          <t xml:space="preserve"> </t>
        </is>
      </c>
      <c r="D7" s="4" t="inlineStr">
        <is>
          <t xml:space="preserve"> </t>
        </is>
      </c>
      <c r="E7" s="4" t="inlineStr">
        <is>
          <t xml:space="preserve">In January 2021, the Company issued notes with
an aggregate principal amount of $75,000 and $25,000, respectively. These notes were issued to Anthony Mack for $75,000 and Christopher
Chipman, Chief Financial Officer, for $25,000. These notes bore interest at a rate of 1.35% per annum and were subsequently fully repaid
with proceeds from the IPO.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turity term</t>
        </is>
      </c>
      <c r="B8" s="4" t="inlineStr">
        <is>
          <t xml:space="preserve"> </t>
        </is>
      </c>
      <c r="C8" s="4" t="inlineStr">
        <is>
          <t>two</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orgiveness amount</t>
        </is>
      </c>
      <c r="B9" s="6" t="n">
        <v>6181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ayments of debt</t>
        </is>
      </c>
      <c r="B10" s="4" t="inlineStr">
        <is>
          <t xml:space="preserve"> </t>
        </is>
      </c>
      <c r="C10" s="4" t="inlineStr">
        <is>
          <t xml:space="preserve"> </t>
        </is>
      </c>
      <c r="D10" s="4" t="inlineStr">
        <is>
          <t xml:space="preserve"> </t>
        </is>
      </c>
      <c r="E10" s="4" t="inlineStr">
        <is>
          <t xml:space="preserve"> </t>
        </is>
      </c>
      <c r="F10" s="6" t="n">
        <v>10284</v>
      </c>
      <c r="G10" s="4" t="inlineStr">
        <is>
          <t xml:space="preserve"> </t>
        </is>
      </c>
      <c r="H10" s="4" t="inlineStr">
        <is>
          <t xml:space="preserve"> </t>
        </is>
      </c>
      <c r="I10" s="4" t="inlineStr">
        <is>
          <t xml:space="preserve"> </t>
        </is>
      </c>
      <c r="J10" s="4" t="inlineStr">
        <is>
          <t xml:space="preserve"> </t>
        </is>
      </c>
    </row>
    <row r="11">
      <c r="A11" s="4" t="inlineStr">
        <is>
          <t>Promissory Note 2018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Notes Payable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00000</v>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1119</v>
      </c>
    </row>
    <row r="15">
      <c r="A15" s="4" t="inlineStr">
        <is>
          <t>Promissory note</t>
        </is>
      </c>
      <c r="B15" s="4" t="inlineStr">
        <is>
          <t xml:space="preserve"> </t>
        </is>
      </c>
      <c r="C15" s="4" t="inlineStr">
        <is>
          <t xml:space="preserve"> </t>
        </is>
      </c>
      <c r="D15" s="4" t="inlineStr">
        <is>
          <t xml:space="preserve"> </t>
        </is>
      </c>
      <c r="E15" s="4" t="inlineStr">
        <is>
          <t xml:space="preserve"> </t>
        </is>
      </c>
      <c r="F15" s="5" t="n">
        <v>500000</v>
      </c>
      <c r="G15" s="4" t="inlineStr">
        <is>
          <t xml:space="preserve"> </t>
        </is>
      </c>
      <c r="H15" s="4" t="inlineStr">
        <is>
          <t xml:space="preserve"> </t>
        </is>
      </c>
      <c r="I15" s="4" t="inlineStr">
        <is>
          <t xml:space="preserve"> </t>
        </is>
      </c>
      <c r="J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5" t="n">
        <v>166296</v>
      </c>
      <c r="G16" s="4" t="inlineStr">
        <is>
          <t xml:space="preserve"> </t>
        </is>
      </c>
      <c r="H16" s="4" t="inlineStr">
        <is>
          <t xml:space="preserve"> </t>
        </is>
      </c>
      <c r="I16" s="4" t="inlineStr">
        <is>
          <t xml:space="preserve"> </t>
        </is>
      </c>
      <c r="J16" s="4" t="inlineStr">
        <is>
          <t xml:space="preserve"> </t>
        </is>
      </c>
    </row>
    <row r="17">
      <c r="A17" s="4" t="inlineStr">
        <is>
          <t>Promissory Note 2019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otes Payable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mount</t>
        </is>
      </c>
      <c r="B19" s="4" t="inlineStr">
        <is>
          <t xml:space="preserve"> </t>
        </is>
      </c>
      <c r="C19" s="4" t="inlineStr">
        <is>
          <t xml:space="preserve"> </t>
        </is>
      </c>
      <c r="D19" s="4" t="inlineStr">
        <is>
          <t xml:space="preserve"> </t>
        </is>
      </c>
      <c r="E19" s="4" t="inlineStr">
        <is>
          <t xml:space="preserve"> </t>
        </is>
      </c>
      <c r="F19" s="5" t="n">
        <v>500000</v>
      </c>
      <c r="G19" s="4" t="inlineStr">
        <is>
          <t xml:space="preserve"> </t>
        </is>
      </c>
      <c r="H19" s="4" t="inlineStr">
        <is>
          <t xml:space="preserve"> </t>
        </is>
      </c>
      <c r="I19" s="6" t="n">
        <v>500000</v>
      </c>
      <c r="J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1119</v>
      </c>
      <c r="J20" s="4" t="inlineStr">
        <is>
          <t xml:space="preserve"> </t>
        </is>
      </c>
    </row>
    <row r="21">
      <c r="A21" s="4" t="inlineStr">
        <is>
          <t>Accrued interest</t>
        </is>
      </c>
      <c r="B21" s="4" t="inlineStr">
        <is>
          <t xml:space="preserve"> </t>
        </is>
      </c>
      <c r="C21" s="4" t="inlineStr">
        <is>
          <t xml:space="preserve"> </t>
        </is>
      </c>
      <c r="D21" s="4" t="inlineStr">
        <is>
          <t xml:space="preserve"> </t>
        </is>
      </c>
      <c r="E21" s="4" t="inlineStr">
        <is>
          <t xml:space="preserve"> </t>
        </is>
      </c>
      <c r="F21" s="6" t="n">
        <v>149977</v>
      </c>
      <c r="G21" s="4" t="inlineStr">
        <is>
          <t xml:space="preserve"> </t>
        </is>
      </c>
      <c r="H21" s="4" t="inlineStr">
        <is>
          <t xml:space="preserve"> </t>
        </is>
      </c>
      <c r="I21" s="4" t="inlineStr">
        <is>
          <t xml:space="preserve"> </t>
        </is>
      </c>
      <c r="J21" s="4" t="inlineStr">
        <is>
          <t xml:space="preserve"> </t>
        </is>
      </c>
    </row>
    <row r="22">
      <c r="A22" s="4" t="inlineStr">
        <is>
          <t>RRD International,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Notes Payable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ncipal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00000</v>
      </c>
      <c r="I24" s="4" t="inlineStr">
        <is>
          <t xml:space="preserve"> </t>
        </is>
      </c>
      <c r="J24" s="4" t="inlineStr">
        <is>
          <t xml:space="preserve"> </t>
        </is>
      </c>
    </row>
    <row r="25">
      <c r="A25" s="4" t="inlineStr">
        <is>
          <t>Fixed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1</v>
      </c>
      <c r="I25" s="4" t="inlineStr">
        <is>
          <t xml:space="preserve"> </t>
        </is>
      </c>
      <c r="J25" s="4" t="inlineStr">
        <is>
          <t xml:space="preserve"> </t>
        </is>
      </c>
    </row>
    <row r="26">
      <c r="A26" s="4" t="inlineStr">
        <is>
          <t>Balance amount on note</t>
        </is>
      </c>
      <c r="B26" s="4" t="inlineStr">
        <is>
          <t xml:space="preserve"> </t>
        </is>
      </c>
      <c r="C26" s="4" t="inlineStr">
        <is>
          <t xml:space="preserve"> </t>
        </is>
      </c>
      <c r="D26" s="6" t="n">
        <v>49348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RD International, LLC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Notes Payable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creased the amount of principal</t>
        </is>
      </c>
      <c r="B29" s="4" t="inlineStr">
        <is>
          <t xml:space="preserve"> </t>
        </is>
      </c>
      <c r="C29" s="4" t="inlineStr">
        <is>
          <t xml:space="preserve"> </t>
        </is>
      </c>
      <c r="D29" s="4" t="inlineStr">
        <is>
          <t xml:space="preserve"> </t>
        </is>
      </c>
      <c r="E29" s="4" t="inlineStr">
        <is>
          <t xml:space="preserve"> </t>
        </is>
      </c>
      <c r="F29" s="4" t="inlineStr">
        <is>
          <t xml:space="preserve"> </t>
        </is>
      </c>
      <c r="G29" s="6" t="n">
        <v>600000</v>
      </c>
      <c r="H29" s="4" t="inlineStr">
        <is>
          <t xml:space="preserve"> </t>
        </is>
      </c>
      <c r="I29" s="4" t="inlineStr">
        <is>
          <t xml:space="preserve"> </t>
        </is>
      </c>
      <c r="J29" s="4" t="inlineStr">
        <is>
          <t xml:space="preserve"> </t>
        </is>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2 Months Ended</t>
        </is>
      </c>
    </row>
    <row r="2">
      <c r="B2" s="2" t="inlineStr">
        <is>
          <t>Dec. 31, 2022 USD ($)</t>
        </is>
      </c>
    </row>
    <row r="3">
      <c r="A3" s="3" t="inlineStr">
        <is>
          <t>Commitments and Contingencies [Abstract]</t>
        </is>
      </c>
      <c r="B3" s="4" t="inlineStr">
        <is>
          <t xml:space="preserve"> </t>
        </is>
      </c>
    </row>
    <row r="4">
      <c r="A4" s="4" t="inlineStr">
        <is>
          <t>Potential damages</t>
        </is>
      </c>
      <c r="B4" s="6" t="n">
        <v>35</v>
      </c>
    </row>
    <row r="5">
      <c r="A5" s="4" t="inlineStr">
        <is>
          <t>Estimated litigation liability</t>
        </is>
      </c>
      <c r="B5" s="6"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Stockholders' Equity (Details) - USD ($)</t>
        </is>
      </c>
      <c r="B1" s="2" t="inlineStr">
        <is>
          <t>1 Months Ended</t>
        </is>
      </c>
      <c r="D1" s="2" t="inlineStr">
        <is>
          <t>12 Months Ended</t>
        </is>
      </c>
    </row>
    <row r="2">
      <c r="B2" s="2" t="inlineStr">
        <is>
          <t>Sep. 16, 2021</t>
        </is>
      </c>
      <c r="C2" s="2" t="inlineStr">
        <is>
          <t>Feb. 19, 2021</t>
        </is>
      </c>
      <c r="D2" s="2" t="inlineStr">
        <is>
          <t>Dec. 31, 2022</t>
        </is>
      </c>
      <c r="E2" s="2" t="inlineStr">
        <is>
          <t>Dec. 31, 2021</t>
        </is>
      </c>
    </row>
    <row r="3">
      <c r="A3" s="3" t="inlineStr">
        <is>
          <t>Stockholder's Equity [Abstract]</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4" t="inlineStr">
        <is>
          <t xml:space="preserve"> </t>
        </is>
      </c>
      <c r="D4" s="5" t="n">
        <v>10000000</v>
      </c>
      <c r="E4" s="5" t="n">
        <v>10000000</v>
      </c>
    </row>
    <row r="5">
      <c r="A5" s="4" t="inlineStr">
        <is>
          <t>Preferred stock, par value (in Dollars per share)</t>
        </is>
      </c>
      <c r="B5" s="4" t="inlineStr">
        <is>
          <t xml:space="preserve"> </t>
        </is>
      </c>
      <c r="C5" s="4" t="inlineStr">
        <is>
          <t xml:space="preserve"> </t>
        </is>
      </c>
      <c r="D5" s="7" t="n">
        <v>1e-05</v>
      </c>
      <c r="E5" s="7" t="n">
        <v>1e-05</v>
      </c>
    </row>
    <row r="6">
      <c r="A6" s="4" t="inlineStr">
        <is>
          <t>Common stock, shares authorized</t>
        </is>
      </c>
      <c r="B6" s="4" t="inlineStr">
        <is>
          <t xml:space="preserve"> </t>
        </is>
      </c>
      <c r="C6" s="4" t="inlineStr">
        <is>
          <t xml:space="preserve"> </t>
        </is>
      </c>
      <c r="D6" s="5" t="n">
        <v>100000000</v>
      </c>
      <c r="E6" s="5" t="n">
        <v>100000000</v>
      </c>
    </row>
    <row r="7">
      <c r="A7" s="4" t="inlineStr">
        <is>
          <t>Common stock, par value (in Dollars per share)</t>
        </is>
      </c>
      <c r="B7" s="4" t="inlineStr">
        <is>
          <t xml:space="preserve"> </t>
        </is>
      </c>
      <c r="C7" s="4" t="inlineStr">
        <is>
          <t xml:space="preserve"> </t>
        </is>
      </c>
      <c r="D7" s="7" t="n">
        <v>1e-05</v>
      </c>
      <c r="E7" s="7" t="n">
        <v>1e-05</v>
      </c>
    </row>
    <row r="8">
      <c r="A8" s="4" t="inlineStr">
        <is>
          <t>Exercise option</t>
        </is>
      </c>
      <c r="B8" s="4" t="inlineStr">
        <is>
          <t xml:space="preserve"> </t>
        </is>
      </c>
      <c r="C8" s="4" t="inlineStr">
        <is>
          <t xml:space="preserve"> </t>
        </is>
      </c>
      <c r="D8" s="4" t="inlineStr">
        <is>
          <t xml:space="preserve"> </t>
        </is>
      </c>
      <c r="E8" s="5" t="n">
        <v>87751</v>
      </c>
    </row>
    <row r="9">
      <c r="A9" s="4" t="inlineStr">
        <is>
          <t>Warrants to purchase common shares</t>
        </is>
      </c>
      <c r="B9" s="4" t="inlineStr">
        <is>
          <t xml:space="preserve"> </t>
        </is>
      </c>
      <c r="C9" s="4" t="inlineStr">
        <is>
          <t xml:space="preserve"> </t>
        </is>
      </c>
      <c r="D9" s="5" t="n">
        <v>90000</v>
      </c>
      <c r="E9" s="4" t="inlineStr">
        <is>
          <t xml:space="preserve"> </t>
        </is>
      </c>
    </row>
    <row r="10">
      <c r="A10" s="4" t="inlineStr">
        <is>
          <t>Exercise price per share (in Dollars per share)</t>
        </is>
      </c>
      <c r="B10" s="4" t="inlineStr">
        <is>
          <t xml:space="preserve"> </t>
        </is>
      </c>
      <c r="C10" s="4" t="inlineStr">
        <is>
          <t xml:space="preserve"> </t>
        </is>
      </c>
      <c r="D10" s="11" t="n">
        <v>12.5</v>
      </c>
      <c r="E10" s="4" t="inlineStr">
        <is>
          <t xml:space="preserve"> </t>
        </is>
      </c>
    </row>
    <row r="11">
      <c r="A11" s="4" t="inlineStr">
        <is>
          <t>Warrant exercise percentage</t>
        </is>
      </c>
      <c r="B11" s="4" t="inlineStr">
        <is>
          <t xml:space="preserve"> </t>
        </is>
      </c>
      <c r="C11" s="4" t="inlineStr">
        <is>
          <t xml:space="preserve"> </t>
        </is>
      </c>
      <c r="D11" s="9" t="n">
        <v>1.25</v>
      </c>
      <c r="E11" s="4" t="inlineStr">
        <is>
          <t xml:space="preserve"> </t>
        </is>
      </c>
    </row>
    <row r="12">
      <c r="A12" s="4" t="inlineStr">
        <is>
          <t>Number of complex and subjective variables years</t>
        </is>
      </c>
      <c r="B12" s="4" t="inlineStr">
        <is>
          <t xml:space="preserve"> </t>
        </is>
      </c>
      <c r="C12" s="4" t="inlineStr">
        <is>
          <t xml:space="preserve"> </t>
        </is>
      </c>
      <c r="D12" s="4" t="inlineStr">
        <is>
          <t>5 years</t>
        </is>
      </c>
      <c r="E12" s="4" t="inlineStr">
        <is>
          <t xml:space="preserve"> </t>
        </is>
      </c>
    </row>
    <row r="13">
      <c r="A13" s="4" t="inlineStr">
        <is>
          <t>Price volatility</t>
        </is>
      </c>
      <c r="B13" s="4" t="inlineStr">
        <is>
          <t xml:space="preserve"> </t>
        </is>
      </c>
      <c r="C13" s="4" t="inlineStr">
        <is>
          <t xml:space="preserve"> </t>
        </is>
      </c>
      <c r="D13" s="9" t="n">
        <v>1</v>
      </c>
      <c r="E13" s="4" t="inlineStr">
        <is>
          <t xml:space="preserve"> </t>
        </is>
      </c>
    </row>
    <row r="14">
      <c r="A14" s="4" t="inlineStr">
        <is>
          <t>Risk-free interest rate</t>
        </is>
      </c>
      <c r="B14" s="4" t="inlineStr">
        <is>
          <t xml:space="preserve"> </t>
        </is>
      </c>
      <c r="C14" s="4" t="inlineStr">
        <is>
          <t xml:space="preserve"> </t>
        </is>
      </c>
      <c r="D14" s="10" t="n">
        <v>0.006</v>
      </c>
      <c r="E14" s="4" t="inlineStr">
        <is>
          <t xml:space="preserve"> </t>
        </is>
      </c>
    </row>
    <row r="15">
      <c r="A15" s="4" t="inlineStr">
        <is>
          <t>Warrants purchase shares</t>
        </is>
      </c>
      <c r="B15" s="4" t="inlineStr">
        <is>
          <t xml:space="preserve"> </t>
        </is>
      </c>
      <c r="C15" s="4" t="inlineStr">
        <is>
          <t xml:space="preserve"> </t>
        </is>
      </c>
      <c r="D15" s="5" t="n">
        <v>18436</v>
      </c>
      <c r="E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row>
    <row r="17">
      <c r="A17" s="3" t="inlineStr">
        <is>
          <t>Stockholder's Equity [Abstract]</t>
        </is>
      </c>
      <c r="B17" s="4" t="inlineStr">
        <is>
          <t xml:space="preserve"> </t>
        </is>
      </c>
      <c r="C17" s="4" t="inlineStr">
        <is>
          <t xml:space="preserve"> </t>
        </is>
      </c>
      <c r="D17" s="4" t="inlineStr">
        <is>
          <t xml:space="preserve"> </t>
        </is>
      </c>
      <c r="E17" s="4" t="inlineStr">
        <is>
          <t xml:space="preserve"> </t>
        </is>
      </c>
    </row>
    <row r="18">
      <c r="A18" s="4" t="inlineStr">
        <is>
          <t>Shares of common stock</t>
        </is>
      </c>
      <c r="B18" s="5" t="n">
        <v>6670000</v>
      </c>
      <c r="C18" s="4" t="inlineStr">
        <is>
          <t xml:space="preserve"> </t>
        </is>
      </c>
      <c r="D18" s="4" t="inlineStr">
        <is>
          <t xml:space="preserve"> </t>
        </is>
      </c>
      <c r="E18" s="5" t="n">
        <v>45448</v>
      </c>
    </row>
    <row r="19">
      <c r="A19" s="4" t="inlineStr">
        <is>
          <t>Secondary offering net proceeds total (in Dollars)</t>
        </is>
      </c>
      <c r="B19" s="6" t="n">
        <v>36999465</v>
      </c>
      <c r="C19" s="4" t="inlineStr">
        <is>
          <t xml:space="preserve"> </t>
        </is>
      </c>
      <c r="D19" s="4" t="inlineStr">
        <is>
          <t xml:space="preserve"> </t>
        </is>
      </c>
      <c r="E19" s="4" t="inlineStr">
        <is>
          <t xml:space="preserve"> </t>
        </is>
      </c>
    </row>
    <row r="20">
      <c r="A20" s="4" t="inlineStr">
        <is>
          <t>Fair value of warrants issued to underwriters (in Dollars)</t>
        </is>
      </c>
      <c r="B20" s="4" t="inlineStr">
        <is>
          <t xml:space="preserve"> </t>
        </is>
      </c>
      <c r="C20" s="4" t="inlineStr">
        <is>
          <t xml:space="preserve"> </t>
        </is>
      </c>
      <c r="D20" s="4" t="inlineStr">
        <is>
          <t xml:space="preserve"> </t>
        </is>
      </c>
      <c r="E20" s="6" t="n">
        <v>639000</v>
      </c>
    </row>
    <row r="21">
      <c r="A21" s="4" t="inlineStr">
        <is>
          <t>Warrant [Member]</t>
        </is>
      </c>
      <c r="B21" s="4" t="inlineStr">
        <is>
          <t xml:space="preserve"> </t>
        </is>
      </c>
      <c r="C21" s="4" t="inlineStr">
        <is>
          <t xml:space="preserve"> </t>
        </is>
      </c>
      <c r="D21" s="4" t="inlineStr">
        <is>
          <t xml:space="preserve"> </t>
        </is>
      </c>
      <c r="E21" s="4" t="inlineStr">
        <is>
          <t xml:space="preserve"> </t>
        </is>
      </c>
    </row>
    <row r="22">
      <c r="A22" s="3" t="inlineStr">
        <is>
          <t>Stockholder's Equity [Abstract]</t>
        </is>
      </c>
      <c r="B22" s="4" t="inlineStr">
        <is>
          <t xml:space="preserve"> </t>
        </is>
      </c>
      <c r="C22" s="4" t="inlineStr">
        <is>
          <t xml:space="preserve"> </t>
        </is>
      </c>
      <c r="D22" s="4" t="inlineStr">
        <is>
          <t xml:space="preserve"> </t>
        </is>
      </c>
      <c r="E22" s="4" t="inlineStr">
        <is>
          <t xml:space="preserve"> </t>
        </is>
      </c>
    </row>
    <row r="23">
      <c r="A23" s="4" t="inlineStr">
        <is>
          <t>Shares of common stock</t>
        </is>
      </c>
      <c r="B23" s="4" t="inlineStr">
        <is>
          <t xml:space="preserve"> </t>
        </is>
      </c>
      <c r="C23" s="4" t="inlineStr">
        <is>
          <t xml:space="preserve"> </t>
        </is>
      </c>
      <c r="D23" s="4" t="inlineStr">
        <is>
          <t xml:space="preserve"> </t>
        </is>
      </c>
      <c r="E23" s="5" t="n">
        <v>40221</v>
      </c>
    </row>
    <row r="24">
      <c r="A24" s="4" t="inlineStr">
        <is>
          <t>Exercise of warrants</t>
        </is>
      </c>
      <c r="B24" s="4" t="inlineStr">
        <is>
          <t xml:space="preserve"> </t>
        </is>
      </c>
      <c r="C24" s="4" t="inlineStr">
        <is>
          <t xml:space="preserve"> </t>
        </is>
      </c>
      <c r="D24" s="4" t="inlineStr">
        <is>
          <t xml:space="preserve"> </t>
        </is>
      </c>
      <c r="E24" s="5" t="n">
        <v>76620</v>
      </c>
    </row>
    <row r="25">
      <c r="A25" s="4" t="inlineStr">
        <is>
          <t>IPO [Member]</t>
        </is>
      </c>
      <c r="B25" s="4" t="inlineStr">
        <is>
          <t xml:space="preserve"> </t>
        </is>
      </c>
      <c r="C25" s="4" t="inlineStr">
        <is>
          <t xml:space="preserve"> </t>
        </is>
      </c>
      <c r="D25" s="4" t="inlineStr">
        <is>
          <t xml:space="preserve"> </t>
        </is>
      </c>
      <c r="E25" s="4" t="inlineStr">
        <is>
          <t xml:space="preserve"> </t>
        </is>
      </c>
    </row>
    <row r="26">
      <c r="A26" s="3" t="inlineStr">
        <is>
          <t>Stockholder's Equity [Abstract]</t>
        </is>
      </c>
      <c r="B26" s="4" t="inlineStr">
        <is>
          <t xml:space="preserve"> </t>
        </is>
      </c>
      <c r="C26" s="4" t="inlineStr">
        <is>
          <t xml:space="preserve"> </t>
        </is>
      </c>
      <c r="D26" s="4" t="inlineStr">
        <is>
          <t xml:space="preserve"> </t>
        </is>
      </c>
      <c r="E26" s="4" t="inlineStr">
        <is>
          <t xml:space="preserve"> </t>
        </is>
      </c>
    </row>
    <row r="27">
      <c r="A27" s="4" t="inlineStr">
        <is>
          <t>Shares of common stock</t>
        </is>
      </c>
      <c r="B27" s="4" t="inlineStr">
        <is>
          <t xml:space="preserve"> </t>
        </is>
      </c>
      <c r="C27" s="5" t="n">
        <v>1800000</v>
      </c>
      <c r="D27" s="4" t="inlineStr">
        <is>
          <t xml:space="preserve"> </t>
        </is>
      </c>
      <c r="E27" s="4" t="inlineStr">
        <is>
          <t xml:space="preserve"> </t>
        </is>
      </c>
    </row>
    <row r="28">
      <c r="A28" s="4" t="inlineStr">
        <is>
          <t>Net proceeds (in Dollars)</t>
        </is>
      </c>
      <c r="B28" s="4" t="inlineStr">
        <is>
          <t xml:space="preserve"> </t>
        </is>
      </c>
      <c r="C28" s="6" t="n">
        <v>15783207</v>
      </c>
      <c r="D28" s="4" t="inlineStr">
        <is>
          <t xml:space="preserve"> </t>
        </is>
      </c>
      <c r="E2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 width="80" customWidth="1" min="6" max="6"/>
    <col width="14" customWidth="1" min="7" max="7"/>
  </cols>
  <sheetData>
    <row r="1">
      <c r="A1" s="1" t="inlineStr">
        <is>
          <t>Stock-Based Compensation (Details) - USD ($)</t>
        </is>
      </c>
      <c r="E1" s="2" t="inlineStr">
        <is>
          <t>1 Months Ended</t>
        </is>
      </c>
      <c r="F1" s="2" t="inlineStr">
        <is>
          <t>12 Months Ended</t>
        </is>
      </c>
    </row>
    <row r="2">
      <c r="B2" s="2" t="inlineStr">
        <is>
          <t>Jun. 14, 2022</t>
        </is>
      </c>
      <c r="C2" s="2" t="inlineStr">
        <is>
          <t>Apr. 25, 2022</t>
        </is>
      </c>
      <c r="D2" s="2" t="inlineStr">
        <is>
          <t>Jan. 01, 2022</t>
        </is>
      </c>
      <c r="E2" s="2" t="inlineStr">
        <is>
          <t>Jan. 31, 2022</t>
        </is>
      </c>
      <c r="F2" s="2" t="inlineStr">
        <is>
          <t>Dec. 31, 2022</t>
        </is>
      </c>
      <c r="G2" s="2" t="inlineStr">
        <is>
          <t>Dec. 31, 2021</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vested restricted stock awards</t>
        </is>
      </c>
      <c r="B4" s="4" t="inlineStr">
        <is>
          <t xml:space="preserve"> </t>
        </is>
      </c>
      <c r="C4" s="4" t="inlineStr">
        <is>
          <t xml:space="preserve"> </t>
        </is>
      </c>
      <c r="D4" s="4" t="inlineStr">
        <is>
          <t xml:space="preserve"> </t>
        </is>
      </c>
      <c r="E4" s="4" t="inlineStr">
        <is>
          <t xml:space="preserve"> </t>
        </is>
      </c>
      <c r="F4" s="5" t="n">
        <v>237</v>
      </c>
      <c r="G4" s="5" t="n">
        <v>6196</v>
      </c>
    </row>
    <row r="5">
      <c r="A5" s="4" t="inlineStr">
        <is>
          <t>Restricted stock awards, forfeited</t>
        </is>
      </c>
      <c r="B5" s="4" t="inlineStr">
        <is>
          <t xml:space="preserve"> </t>
        </is>
      </c>
      <c r="C5" s="4" t="inlineStr">
        <is>
          <t xml:space="preserve"> </t>
        </is>
      </c>
      <c r="D5" s="4" t="inlineStr">
        <is>
          <t xml:space="preserve"> </t>
        </is>
      </c>
      <c r="E5" s="4" t="inlineStr">
        <is>
          <t xml:space="preserve"> </t>
        </is>
      </c>
      <c r="F5" s="5" t="n">
        <v>601</v>
      </c>
      <c r="G5" s="5" t="n">
        <v>937</v>
      </c>
    </row>
    <row r="6">
      <c r="A6" s="4" t="inlineStr">
        <is>
          <t>Stock based compensation for vested restricted shares (in Dollars)</t>
        </is>
      </c>
      <c r="B6" s="4" t="inlineStr">
        <is>
          <t xml:space="preserve"> </t>
        </is>
      </c>
      <c r="C6" s="4" t="inlineStr">
        <is>
          <t xml:space="preserve"> </t>
        </is>
      </c>
      <c r="D6" s="4" t="inlineStr">
        <is>
          <t xml:space="preserve"> </t>
        </is>
      </c>
      <c r="E6" s="4" t="inlineStr">
        <is>
          <t xml:space="preserve"> </t>
        </is>
      </c>
      <c r="F6" s="6" t="n">
        <v>37520</v>
      </c>
      <c r="G6" s="6" t="n">
        <v>79438</v>
      </c>
    </row>
    <row r="7">
      <c r="A7" s="4" t="inlineStr">
        <is>
          <t>Reserving shares</t>
        </is>
      </c>
      <c r="B7" s="5" t="n">
        <v>15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nual increase</t>
        </is>
      </c>
      <c r="B8" s="9" t="n">
        <v>0.0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for issuance of awards, description</t>
        </is>
      </c>
      <c r="B9" s="4" t="inlineStr">
        <is>
          <t xml:space="preserve"> </t>
        </is>
      </c>
      <c r="C9" s="4" t="inlineStr">
        <is>
          <t xml:space="preserve"> </t>
        </is>
      </c>
      <c r="D9" s="4" t="inlineStr">
        <is>
          <t xml:space="preserve"> </t>
        </is>
      </c>
      <c r="E9" s="4" t="inlineStr">
        <is>
          <t xml:space="preserve"> </t>
        </is>
      </c>
      <c r="F9" s="4" t="inlineStr">
        <is>
          <t xml:space="preserve">The 2022 Plan reserves an aggregate of (i) 1,500,000
shares of our common stock for the issuance of awards under the 2022 Plan (all of which may be granted as an Incentive Stock Option, or
ISOs) plus (ii) an additional number of shares of common stock subject to outstanding awards under the 2017 Plan that become forfeited
or canceled without payment or which are surrendered in payment of the exercise price and/or withholding taxes (collectively, the “Share
Limit”). Pursuant to the 2022 Plan’s “evergreen” provision, the Share Limit shall be cumulatively increased on
January 1, 2023, and on each January 1 thereafter, by 2% of the number of shares of common stock issued and outstanding on the
immediately preceding December 31 or such lesser number of shares as determined by our Board. </t>
        </is>
      </c>
      <c r="G9" s="4" t="inlineStr">
        <is>
          <t xml:space="preserve"> </t>
        </is>
      </c>
    </row>
    <row r="10">
      <c r="A10" s="4" t="inlineStr">
        <is>
          <t>Non-employee director granted stock options, description</t>
        </is>
      </c>
      <c r="B10" s="4" t="inlineStr">
        <is>
          <t xml:space="preserve"> </t>
        </is>
      </c>
      <c r="C10" s="4" t="inlineStr">
        <is>
          <t xml:space="preserve"> </t>
        </is>
      </c>
      <c r="D10" s="4" t="inlineStr">
        <is>
          <t xml:space="preserve"> </t>
        </is>
      </c>
      <c r="E10" s="4" t="inlineStr">
        <is>
          <t xml:space="preserve"> </t>
        </is>
      </c>
      <c r="F10" s="4" t="inlineStr">
        <is>
          <t xml:space="preserve">The 2022 Plan provides that: 
●on
January 1 of each year, each non-employee director will be granted Stock Options under the 2022 Plan to purchase 15,000 shares
of our common stock.
●each
new non-employee director will be granted Stock Options under the 2022 Plan to purchase up to 25,000 shares of our common stock,
as determined by the Compensation Committee, at the time the individual first becomes a director.
●on
January 1, of each year, each then serving non-Chair member of the Audit Committee, the Compensation Committee, the Nominating and
Corporate Governance Committee and the Science and Technology Committee shall automatically be granted Stock Options to purchase 5,000
shares of common stock under the 2022 Plan, and the Chair of the Audit Committee, the Compensation Committee, the Nominating and Corporate
Governance Committee and the Science and Technology Committee shall each be granted Stock Options to purchase 10,000 shares of common
stock under the 2022 Plan.
 </t>
        </is>
      </c>
      <c r="G10" s="4" t="inlineStr">
        <is>
          <t xml:space="preserve"> </t>
        </is>
      </c>
    </row>
    <row r="11">
      <c r="A11" s="4" t="inlineStr">
        <is>
          <t>Stock options (in Dollars)</t>
        </is>
      </c>
      <c r="B11" s="4" t="inlineStr">
        <is>
          <t xml:space="preserve"> </t>
        </is>
      </c>
      <c r="C11" s="4" t="inlineStr">
        <is>
          <t xml:space="preserve"> </t>
        </is>
      </c>
      <c r="D11" s="4" t="inlineStr">
        <is>
          <t xml:space="preserve"> </t>
        </is>
      </c>
      <c r="E11" s="4" t="inlineStr">
        <is>
          <t xml:space="preserve"> </t>
        </is>
      </c>
      <c r="F11" s="6" t="n">
        <v>707514</v>
      </c>
      <c r="G11" s="5" t="n">
        <v>894796</v>
      </c>
    </row>
    <row r="12">
      <c r="A12" s="4" t="inlineStr">
        <is>
          <t>Stock-based compensation award of options</t>
        </is>
      </c>
      <c r="B12" s="4" t="inlineStr">
        <is>
          <t xml:space="preserve"> </t>
        </is>
      </c>
      <c r="C12" s="4" t="inlineStr">
        <is>
          <t xml:space="preserve"> </t>
        </is>
      </c>
      <c r="D12" s="4" t="inlineStr">
        <is>
          <t xml:space="preserve"> </t>
        </is>
      </c>
      <c r="E12" s="5" t="n">
        <v>321204</v>
      </c>
      <c r="F12" s="4" t="inlineStr">
        <is>
          <t xml:space="preserve"> </t>
        </is>
      </c>
      <c r="G12" s="4" t="inlineStr">
        <is>
          <t xml:space="preserve"> </t>
        </is>
      </c>
    </row>
    <row r="13">
      <c r="A13" s="4" t="inlineStr">
        <is>
          <t>Exercise price per share (in Dollars per share)</t>
        </is>
      </c>
      <c r="B13" s="4" t="inlineStr">
        <is>
          <t xml:space="preserve"> </t>
        </is>
      </c>
      <c r="C13" s="4" t="inlineStr">
        <is>
          <t xml:space="preserve"> </t>
        </is>
      </c>
      <c r="D13" s="4" t="inlineStr">
        <is>
          <t xml:space="preserve"> </t>
        </is>
      </c>
      <c r="E13" s="8" t="n">
        <v>2.13</v>
      </c>
      <c r="F13" s="4" t="inlineStr">
        <is>
          <t xml:space="preserve"> </t>
        </is>
      </c>
      <c r="G13" s="4" t="inlineStr">
        <is>
          <t xml:space="preserve"> </t>
        </is>
      </c>
    </row>
    <row r="14">
      <c r="A14" s="4" t="inlineStr">
        <is>
          <t>Exercise price per share (in Dollars per share)</t>
        </is>
      </c>
      <c r="B14" s="4" t="inlineStr">
        <is>
          <t xml:space="preserve"> </t>
        </is>
      </c>
      <c r="C14" s="8" t="n">
        <v>1.76</v>
      </c>
      <c r="D14" s="8" t="n">
        <v>3.43</v>
      </c>
      <c r="E14" s="8" t="n">
        <v>2.34</v>
      </c>
      <c r="F14" s="4" t="inlineStr">
        <is>
          <t xml:space="preserve"> </t>
        </is>
      </c>
      <c r="G14" s="4" t="inlineStr">
        <is>
          <t xml:space="preserve"> </t>
        </is>
      </c>
    </row>
    <row r="15">
      <c r="A15" s="4" t="inlineStr">
        <is>
          <t>Number of shares of common stock issued, percentage</t>
        </is>
      </c>
      <c r="B15" s="4" t="inlineStr">
        <is>
          <t xml:space="preserve"> </t>
        </is>
      </c>
      <c r="C15" s="4" t="inlineStr">
        <is>
          <t xml:space="preserve"> </t>
        </is>
      </c>
      <c r="D15" s="4" t="inlineStr">
        <is>
          <t xml:space="preserve"> </t>
        </is>
      </c>
      <c r="E15" s="9" t="n">
        <v>1.1</v>
      </c>
      <c r="F15" s="4" t="inlineStr">
        <is>
          <t xml:space="preserve"> </t>
        </is>
      </c>
      <c r="G15" s="4" t="inlineStr">
        <is>
          <t xml:space="preserve"> </t>
        </is>
      </c>
    </row>
    <row r="16">
      <c r="A16" s="4" t="inlineStr">
        <is>
          <t>Award of options</t>
        </is>
      </c>
      <c r="B16" s="4" t="inlineStr">
        <is>
          <t xml:space="preserve"> </t>
        </is>
      </c>
      <c r="C16" s="5" t="n">
        <v>60000</v>
      </c>
      <c r="D16" s="5" t="n">
        <v>77601</v>
      </c>
      <c r="E16" s="4" t="inlineStr">
        <is>
          <t xml:space="preserve"> </t>
        </is>
      </c>
      <c r="F16" s="4" t="inlineStr">
        <is>
          <t xml:space="preserve"> </t>
        </is>
      </c>
      <c r="G16" s="4" t="inlineStr">
        <is>
          <t xml:space="preserve"> </t>
        </is>
      </c>
    </row>
    <row r="17">
      <c r="A17" s="4" t="inlineStr">
        <is>
          <t>Stock based compensation unrecognized costs (in Dollars)</t>
        </is>
      </c>
      <c r="B17" s="4" t="inlineStr">
        <is>
          <t xml:space="preserve"> </t>
        </is>
      </c>
      <c r="C17" s="4" t="inlineStr">
        <is>
          <t xml:space="preserve"> </t>
        </is>
      </c>
      <c r="D17" s="4" t="inlineStr">
        <is>
          <t xml:space="preserve"> </t>
        </is>
      </c>
      <c r="E17" s="4" t="inlineStr">
        <is>
          <t xml:space="preserve"> </t>
        </is>
      </c>
      <c r="F17" s="6" t="n">
        <v>519190</v>
      </c>
      <c r="G17" s="4" t="inlineStr">
        <is>
          <t xml:space="preserve"> </t>
        </is>
      </c>
    </row>
    <row r="18">
      <c r="A18" s="4" t="inlineStr">
        <is>
          <t>Weighted average term</t>
        </is>
      </c>
      <c r="B18" s="4" t="inlineStr">
        <is>
          <t xml:space="preserve"> </t>
        </is>
      </c>
      <c r="C18" s="4" t="inlineStr">
        <is>
          <t xml:space="preserve"> </t>
        </is>
      </c>
      <c r="D18" s="4" t="inlineStr">
        <is>
          <t xml:space="preserve"> </t>
        </is>
      </c>
      <c r="E18" s="4" t="inlineStr">
        <is>
          <t xml:space="preserve"> </t>
        </is>
      </c>
      <c r="F18" s="4" t="inlineStr">
        <is>
          <t>1 year 7 months 20 days</t>
        </is>
      </c>
      <c r="G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Based Compens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in Dollars)</t>
        </is>
      </c>
      <c r="B21" s="4" t="inlineStr">
        <is>
          <t xml:space="preserve"> </t>
        </is>
      </c>
      <c r="C21" s="4" t="inlineStr">
        <is>
          <t xml:space="preserve"> </t>
        </is>
      </c>
      <c r="D21" s="4" t="inlineStr">
        <is>
          <t xml:space="preserve"> </t>
        </is>
      </c>
      <c r="E21" s="4" t="inlineStr">
        <is>
          <t xml:space="preserve"> </t>
        </is>
      </c>
      <c r="F21" s="6" t="n">
        <v>2342</v>
      </c>
      <c r="G21" s="6" t="n">
        <v>39862</v>
      </c>
    </row>
    <row r="22">
      <c r="A22" s="4" t="inlineStr">
        <is>
          <t>Restricted stock awards granted</t>
        </is>
      </c>
      <c r="B22" s="4" t="inlineStr">
        <is>
          <t xml:space="preserve"> </t>
        </is>
      </c>
      <c r="C22" s="4" t="inlineStr">
        <is>
          <t xml:space="preserve"> </t>
        </is>
      </c>
      <c r="D22" s="4" t="inlineStr">
        <is>
          <t xml:space="preserve"> </t>
        </is>
      </c>
      <c r="E22" s="4" t="inlineStr">
        <is>
          <t xml:space="preserve"> </t>
        </is>
      </c>
      <c r="F22" s="4" t="inlineStr">
        <is>
          <t xml:space="preserve"> </t>
        </is>
      </c>
      <c r="G22" s="5" t="n">
        <v>15000</v>
      </c>
    </row>
    <row r="23">
      <c r="A23" s="4" t="inlineStr">
        <is>
          <t>Restricted stock awards, forfeited</t>
        </is>
      </c>
      <c r="B23" s="4" t="inlineStr">
        <is>
          <t xml:space="preserve"> </t>
        </is>
      </c>
      <c r="C23" s="4" t="inlineStr">
        <is>
          <t xml:space="preserve"> </t>
        </is>
      </c>
      <c r="D23" s="4" t="inlineStr">
        <is>
          <t xml:space="preserve"> </t>
        </is>
      </c>
      <c r="E23" s="4" t="inlineStr">
        <is>
          <t xml:space="preserve"> </t>
        </is>
      </c>
      <c r="F23" s="5" t="n">
        <v>-601</v>
      </c>
      <c r="G23" s="5" t="n">
        <v>-937</v>
      </c>
    </row>
    <row r="24">
      <c r="A24" s="4" t="inlineStr">
        <is>
          <t>Exercise price per share (in Dollars per share)</t>
        </is>
      </c>
      <c r="B24" s="4" t="inlineStr">
        <is>
          <t xml:space="preserve"> </t>
        </is>
      </c>
      <c r="C24" s="8" t="n">
        <v>1.76</v>
      </c>
      <c r="D24" s="4" t="inlineStr">
        <is>
          <t xml:space="preserve"> </t>
        </is>
      </c>
      <c r="E24" s="4" t="inlineStr">
        <is>
          <t xml:space="preserve"> </t>
        </is>
      </c>
      <c r="F24" s="4" t="inlineStr">
        <is>
          <t xml:space="preserve"> </t>
        </is>
      </c>
      <c r="G24" s="4" t="inlineStr">
        <is>
          <t xml:space="preserve"> </t>
        </is>
      </c>
    </row>
    <row r="25">
      <c r="A25" s="4" t="inlineStr">
        <is>
          <t>Award of options</t>
        </is>
      </c>
      <c r="B25" s="4" t="inlineStr">
        <is>
          <t xml:space="preserve"> </t>
        </is>
      </c>
      <c r="C25" s="5" t="n">
        <v>60000</v>
      </c>
      <c r="D25" s="4" t="inlineStr">
        <is>
          <t xml:space="preserve"> </t>
        </is>
      </c>
      <c r="E25" s="4" t="inlineStr">
        <is>
          <t xml:space="preserve"> </t>
        </is>
      </c>
      <c r="F25" s="4" t="inlineStr">
        <is>
          <t xml:space="preserve"> </t>
        </is>
      </c>
      <c r="G25" s="4" t="inlineStr">
        <is>
          <t xml:space="preserve"> </t>
        </is>
      </c>
    </row>
    <row r="26">
      <c r="A26" s="4" t="inlineStr">
        <is>
          <t>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Based Compens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icted stock awards granted</t>
        </is>
      </c>
      <c r="B28" s="4" t="inlineStr">
        <is>
          <t xml:space="preserve"> </t>
        </is>
      </c>
      <c r="C28" s="4" t="inlineStr">
        <is>
          <t xml:space="preserve"> </t>
        </is>
      </c>
      <c r="D28" s="4" t="inlineStr">
        <is>
          <t xml:space="preserve"> </t>
        </is>
      </c>
      <c r="E28" s="4" t="inlineStr">
        <is>
          <t xml:space="preserve"> </t>
        </is>
      </c>
      <c r="F28" s="5" t="n">
        <v>0</v>
      </c>
      <c r="G28" s="5" t="n">
        <v>15000</v>
      </c>
    </row>
  </sheetData>
  <mergeCells count="2">
    <mergeCell ref="A1:A2"/>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 based compensation - USD ($)</t>
        </is>
      </c>
      <c r="B1" s="2" t="inlineStr">
        <is>
          <t>12 Months Ended</t>
        </is>
      </c>
    </row>
    <row r="2">
      <c r="B2" s="2" t="inlineStr">
        <is>
          <t>Dec. 31, 2022</t>
        </is>
      </c>
      <c r="C2" s="2" t="inlineStr">
        <is>
          <t>Dec. 31, 2021</t>
        </is>
      </c>
    </row>
    <row r="3">
      <c r="A3" s="3" t="inlineStr">
        <is>
          <t>Schedule Of Stock Based Compensation Abstract</t>
        </is>
      </c>
      <c r="B3" s="4" t="inlineStr">
        <is>
          <t xml:space="preserve"> </t>
        </is>
      </c>
      <c r="C3" s="4" t="inlineStr">
        <is>
          <t xml:space="preserve"> </t>
        </is>
      </c>
    </row>
    <row r="4">
      <c r="A4" s="4" t="inlineStr">
        <is>
          <t>General and administrative expense</t>
        </is>
      </c>
      <c r="B4" s="6" t="n">
        <v>598655</v>
      </c>
      <c r="C4" s="6" t="n">
        <v>915423</v>
      </c>
    </row>
    <row r="5">
      <c r="A5" s="4" t="inlineStr">
        <is>
          <t>Research and development expense</t>
        </is>
      </c>
      <c r="B5" s="5" t="n">
        <v>146379</v>
      </c>
      <c r="C5" s="5" t="n">
        <v>58811</v>
      </c>
    </row>
    <row r="6">
      <c r="A6" s="4" t="inlineStr">
        <is>
          <t>Total</t>
        </is>
      </c>
      <c r="B6" s="6" t="n">
        <v>745034</v>
      </c>
      <c r="C6" s="6" t="n">
        <v>97423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s) - Schedule of black-scholes option-pricing model</t>
        </is>
      </c>
      <c r="B1" s="2" t="inlineStr">
        <is>
          <t>12 Months Ended</t>
        </is>
      </c>
    </row>
    <row r="2">
      <c r="B2" s="2" t="inlineStr">
        <is>
          <t>Dec. 31, 2022</t>
        </is>
      </c>
      <c r="C2" s="2" t="inlineStr">
        <is>
          <t>Dec. 31, 2021</t>
        </is>
      </c>
    </row>
    <row r="3">
      <c r="A3" s="3" t="inlineStr">
        <is>
          <t>Schedule Of Black Scholes Option Pricing Model Abstract</t>
        </is>
      </c>
      <c r="B3" s="4" t="inlineStr">
        <is>
          <t xml:space="preserve"> </t>
        </is>
      </c>
      <c r="C3" s="4" t="inlineStr">
        <is>
          <t xml:space="preserve"> </t>
        </is>
      </c>
    </row>
    <row r="4">
      <c r="A4" s="4" t="inlineStr">
        <is>
          <t>Expected term (years)</t>
        </is>
      </c>
      <c r="B4" s="4" t="inlineStr">
        <is>
          <t>5 years 7 months 24 days</t>
        </is>
      </c>
      <c r="C4" s="4" t="inlineStr">
        <is>
          <t>5 years 8 months 26 days</t>
        </is>
      </c>
    </row>
    <row r="5">
      <c r="A5" s="4" t="inlineStr">
        <is>
          <t>Risk-free interest rate</t>
        </is>
      </c>
      <c r="B5" s="10" t="n">
        <v>0.0196</v>
      </c>
      <c r="C5" s="10" t="n">
        <v>0.0104</v>
      </c>
    </row>
    <row r="6">
      <c r="A6" s="4" t="inlineStr">
        <is>
          <t>Expected volatility</t>
        </is>
      </c>
      <c r="B6" s="10" t="n">
        <v>0.7712</v>
      </c>
      <c r="C6" s="10" t="n">
        <v>0.7897999999999999</v>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Details) - Schedule of stock option activity - USD ($)</t>
        </is>
      </c>
      <c r="B1" s="2" t="inlineStr">
        <is>
          <t>12 Months Ended</t>
        </is>
      </c>
    </row>
    <row r="2">
      <c r="B2" s="2" t="inlineStr">
        <is>
          <t>Dec. 31, 2022</t>
        </is>
      </c>
      <c r="C2" s="2" t="inlineStr">
        <is>
          <t>Dec. 31, 2021</t>
        </is>
      </c>
    </row>
    <row r="3">
      <c r="A3" s="3" t="inlineStr">
        <is>
          <t>Schedule Of Stock Option Activity Abstract</t>
        </is>
      </c>
      <c r="B3" s="4" t="inlineStr">
        <is>
          <t xml:space="preserve"> </t>
        </is>
      </c>
      <c r="C3" s="4" t="inlineStr">
        <is>
          <t xml:space="preserve"> </t>
        </is>
      </c>
    </row>
    <row r="4">
      <c r="A4" s="4" t="inlineStr">
        <is>
          <t>Number of Shares, Options outstanding at beginning balance</t>
        </is>
      </c>
      <c r="B4" s="5" t="n">
        <v>669067</v>
      </c>
      <c r="C4" s="5" t="n">
        <v>486101</v>
      </c>
    </row>
    <row r="5">
      <c r="A5" s="4" t="inlineStr">
        <is>
          <t>Weighted- Average Exercise Price, Options outstanding at beginning balance</t>
        </is>
      </c>
      <c r="B5" s="8" t="n">
        <v>7.75</v>
      </c>
      <c r="C5" s="8" t="n">
        <v>9.890000000000001</v>
      </c>
    </row>
    <row r="6">
      <c r="A6" s="4" t="inlineStr">
        <is>
          <t>Weighted- Average Remaining Contractual Term, Options outstanding at beginning balance</t>
        </is>
      </c>
      <c r="B6" s="4" t="inlineStr">
        <is>
          <t xml:space="preserve"> </t>
        </is>
      </c>
      <c r="C6" s="4" t="inlineStr">
        <is>
          <t>8 years 8 months 4 days</t>
        </is>
      </c>
    </row>
    <row r="7">
      <c r="A7" s="4" t="inlineStr">
        <is>
          <t>Aggregate Intrinsic Value, Options outstanding at beginning balance</t>
        </is>
      </c>
      <c r="B7" s="4" t="inlineStr">
        <is>
          <t xml:space="preserve"> </t>
        </is>
      </c>
      <c r="C7" s="4" t="inlineStr">
        <is>
          <t xml:space="preserve"> </t>
        </is>
      </c>
    </row>
    <row r="8">
      <c r="A8" s="4" t="inlineStr">
        <is>
          <t>Number of Shares, Forfeited</t>
        </is>
      </c>
      <c r="B8" s="5" t="n">
        <v>-15591</v>
      </c>
      <c r="C8" s="5" t="n">
        <v>-5000</v>
      </c>
    </row>
    <row r="9">
      <c r="A9" s="4" t="inlineStr">
        <is>
          <t>Weighted- Average Exercise Price, Forfeited</t>
        </is>
      </c>
      <c r="B9" s="8" t="n">
        <v>3.14</v>
      </c>
      <c r="C9" s="8" t="n">
        <v>4.62</v>
      </c>
    </row>
    <row r="10">
      <c r="A10" s="4" t="inlineStr">
        <is>
          <t>Number of Shares, Cancelled</t>
        </is>
      </c>
      <c r="B10" s="4" t="inlineStr">
        <is>
          <t xml:space="preserve"> </t>
        </is>
      </c>
      <c r="C10" s="4" t="inlineStr">
        <is>
          <t xml:space="preserve"> </t>
        </is>
      </c>
    </row>
    <row r="11">
      <c r="A11" s="4" t="inlineStr">
        <is>
          <t>Weighted- Average Exercise Price, Cancelled</t>
        </is>
      </c>
      <c r="B11" s="4" t="inlineStr">
        <is>
          <t xml:space="preserve"> </t>
        </is>
      </c>
      <c r="C11" s="4" t="inlineStr">
        <is>
          <t xml:space="preserve"> </t>
        </is>
      </c>
    </row>
    <row r="12">
      <c r="A12" s="4" t="inlineStr">
        <is>
          <t>Number of Shares, Options exercisable</t>
        </is>
      </c>
      <c r="B12" s="5" t="n">
        <v>620734</v>
      </c>
      <c r="C12" s="4" t="inlineStr">
        <is>
          <t xml:space="preserve"> </t>
        </is>
      </c>
    </row>
    <row r="13">
      <c r="A13" s="4" t="inlineStr">
        <is>
          <t>Weighted- Average Exercise Price, Options exercisable</t>
        </is>
      </c>
      <c r="B13" s="8" t="n">
        <v>7.71</v>
      </c>
      <c r="C13" s="4" t="inlineStr">
        <is>
          <t xml:space="preserve"> </t>
        </is>
      </c>
    </row>
    <row r="14">
      <c r="A14" s="4" t="inlineStr">
        <is>
          <t>Weighted- Average Remaining Contractual Term, Options exercisable</t>
        </is>
      </c>
      <c r="B14" s="4" t="inlineStr">
        <is>
          <t>7 years 4 months 13 days</t>
        </is>
      </c>
      <c r="C14" s="4" t="inlineStr">
        <is>
          <t xml:space="preserve"> </t>
        </is>
      </c>
    </row>
    <row r="15">
      <c r="A15" s="4" t="inlineStr">
        <is>
          <t>Aggregate Intrinsic Value, Options exercisable</t>
        </is>
      </c>
      <c r="B15" s="4" t="inlineStr">
        <is>
          <t xml:space="preserve"> </t>
        </is>
      </c>
      <c r="C15" s="4" t="inlineStr">
        <is>
          <t xml:space="preserve"> </t>
        </is>
      </c>
    </row>
    <row r="16">
      <c r="A16" s="4" t="inlineStr">
        <is>
          <t>Number of Shares, Exercised</t>
        </is>
      </c>
      <c r="B16" s="4" t="inlineStr">
        <is>
          <t xml:space="preserve"> </t>
        </is>
      </c>
      <c r="C16" s="5" t="n">
        <v>-87751</v>
      </c>
    </row>
    <row r="17">
      <c r="A17" s="4" t="inlineStr">
        <is>
          <t>Weighted- Average Exercise Price, Exercised</t>
        </is>
      </c>
      <c r="B17" s="4" t="inlineStr">
        <is>
          <t xml:space="preserve"> </t>
        </is>
      </c>
      <c r="C17" s="8" t="n">
        <v>9.890000000000001</v>
      </c>
    </row>
    <row r="18">
      <c r="A18" s="4" t="inlineStr">
        <is>
          <t>Number of Shares, Granted</t>
        </is>
      </c>
      <c r="B18" s="5" t="n">
        <v>518805</v>
      </c>
      <c r="C18" s="5" t="n">
        <v>275717</v>
      </c>
    </row>
    <row r="19">
      <c r="A19" s="4" t="inlineStr">
        <is>
          <t>Weighted- Average Exercise Price, Granted</t>
        </is>
      </c>
      <c r="B19" s="8" t="n">
        <v>2.24</v>
      </c>
      <c r="C19" s="8" t="n">
        <v>4.62</v>
      </c>
    </row>
    <row r="20">
      <c r="A20" s="4" t="inlineStr">
        <is>
          <t>Weighted- Average Remaining Contractual Term, Granted</t>
        </is>
      </c>
      <c r="B20" s="4" t="inlineStr">
        <is>
          <t xml:space="preserve"> </t>
        </is>
      </c>
      <c r="C20" s="4" t="inlineStr">
        <is>
          <t xml:space="preserve"> </t>
        </is>
      </c>
    </row>
    <row r="21">
      <c r="A21" s="4" t="inlineStr">
        <is>
          <t>Aggregate Intrinsic Value, Granted</t>
        </is>
      </c>
      <c r="B21" s="4" t="inlineStr">
        <is>
          <t xml:space="preserve"> </t>
        </is>
      </c>
      <c r="C21" s="4" t="inlineStr">
        <is>
          <t xml:space="preserve"> </t>
        </is>
      </c>
    </row>
    <row r="22">
      <c r="A22" s="4" t="inlineStr">
        <is>
          <t>Number of Shares, Options outstanding at ending balance</t>
        </is>
      </c>
      <c r="B22" s="5" t="n">
        <v>1172281</v>
      </c>
      <c r="C22" s="5" t="n">
        <v>669067</v>
      </c>
    </row>
    <row r="23">
      <c r="A23" s="4" t="inlineStr">
        <is>
          <t>Weighted- Average Exercise Price, Options outstanding at ending balance</t>
        </is>
      </c>
      <c r="B23" s="8" t="n">
        <v>5.38</v>
      </c>
      <c r="C23" s="8" t="n">
        <v>7.75</v>
      </c>
    </row>
    <row r="24">
      <c r="A24" s="4" t="inlineStr">
        <is>
          <t>Weighted- Average Remaining Contractual Term, Options outstanding at ending balance</t>
        </is>
      </c>
      <c r="B24" s="4" t="inlineStr">
        <is>
          <t>8 years 1 month 9 days</t>
        </is>
      </c>
      <c r="C24" s="4" t="inlineStr">
        <is>
          <t>8 years 4 months 2 days</t>
        </is>
      </c>
    </row>
    <row r="25">
      <c r="A25" s="4" t="inlineStr">
        <is>
          <t>Aggregate Intrinsic Value, Options outstanding at ending balance</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cuts, description</t>
        </is>
      </c>
      <c r="B4" s="4" t="inlineStr">
        <is>
          <t xml:space="preserve">The Tax Cuts and Jobs Act modified the section
174 rules and beginning in 2022, taxpayers may no longer currently deduct R&amp;D expenditures but instead must amortize specified R&amp;D
expenditures ratably over five years (or 15 years for foreign expenditures). Gross capitalized R&amp;D Costs for the year ended December
31, 2022 amounted to approximately $10,559,000. </t>
        </is>
      </c>
      <c r="C4" s="4" t="inlineStr">
        <is>
          <t xml:space="preserve"> </t>
        </is>
      </c>
    </row>
    <row r="5">
      <c r="A5" s="4" t="inlineStr">
        <is>
          <t>Change in valuation allowance</t>
        </is>
      </c>
      <c r="B5" s="6" t="n">
        <v>6623000</v>
      </c>
      <c r="C5" s="6" t="n">
        <v>3460000</v>
      </c>
    </row>
    <row r="6">
      <c r="A6" s="4" t="inlineStr">
        <is>
          <t>Gross net operating loss (“NOL”) carryforwards</t>
        </is>
      </c>
      <c r="B6" s="6" t="n">
        <v>28397000</v>
      </c>
      <c r="C6" s="4" t="inlineStr">
        <is>
          <t xml:space="preserve"> </t>
        </is>
      </c>
    </row>
    <row r="7">
      <c r="A7" s="4" t="inlineStr">
        <is>
          <t>Tax credits description</t>
        </is>
      </c>
      <c r="B7" s="4" t="inlineStr">
        <is>
          <t>Internal Revenue Code of 1986, as amended, upon a more than 50% change in ownership of the Company’s stock by
a 5% or greater shareholder. The Company examined the application of Section 382 with respect to ownership changes that took place during
2021, as well as the limitation on the application of net operating loss carry forwards. The Company has determined that a more than 50%
ownership change occurred on September 16, 2021. The Company has determined that the recent change in ownership limits the Company’s
usage of net operating loss, other carry forwards and tax credits of approximately $19,417,000 as of the change in ownership date to an
annual amount of approximately $4.1 million which will be released by December 31, 2028. The Company’s net carryforwards and tax
credits may be further limited in the future if additional ownership changes occur.</t>
        </is>
      </c>
      <c r="C7" s="4" t="inlineStr">
        <is>
          <t xml:space="preserve"> </t>
        </is>
      </c>
    </row>
    <row r="8">
      <c r="A8" s="4" t="inlineStr">
        <is>
          <t>Net operating loss, description</t>
        </is>
      </c>
      <c r="B8" s="4" t="inlineStr">
        <is>
          <t>From the total of the Company’s federal
NOL of $28,397,000, $326,000 expires in 2037, and the remaining NOL has an indefinite carryover period but its usage is limited to 80%
of taxable income in any subsequent year. The Company’s state NOL’s of $28,397,000 expire from 2037 through 2042. Additionally,
the Company has $546,000 of R&amp;D credits which have a 20 year carryforward period, which will expire from 2038 to 2042.</t>
        </is>
      </c>
      <c r="C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operating loss carryforwards</t>
        </is>
      </c>
      <c r="B3" s="6" t="n">
        <v>8206000</v>
      </c>
      <c r="C3" s="6" t="n">
        <v>5771000</v>
      </c>
    </row>
    <row r="4">
      <c r="A4" s="4" t="inlineStr">
        <is>
          <t>Capitalized R&amp;D costs</t>
        </is>
      </c>
      <c r="B4" s="5" t="n">
        <v>2868000</v>
      </c>
      <c r="C4" s="4" t="inlineStr">
        <is>
          <t xml:space="preserve"> </t>
        </is>
      </c>
    </row>
    <row r="5">
      <c r="A5" s="4" t="inlineStr">
        <is>
          <t>Stock-based compensation</t>
        </is>
      </c>
      <c r="B5" s="5" t="n">
        <v>922000</v>
      </c>
      <c r="C5" s="5" t="n">
        <v>805000</v>
      </c>
    </row>
    <row r="6">
      <c r="A6" s="4" t="inlineStr">
        <is>
          <t>Accrued expenses</t>
        </is>
      </c>
      <c r="B6" s="5" t="n">
        <v>743000</v>
      </c>
      <c r="C6" s="4" t="inlineStr">
        <is>
          <t xml:space="preserve"> </t>
        </is>
      </c>
    </row>
    <row r="7">
      <c r="A7" s="4" t="inlineStr">
        <is>
          <t>R&amp;D credit</t>
        </is>
      </c>
      <c r="B7" s="5" t="n">
        <v>546000</v>
      </c>
      <c r="C7" s="5" t="n">
        <v>86000</v>
      </c>
    </row>
    <row r="8">
      <c r="A8" s="4" t="inlineStr">
        <is>
          <t>Other</t>
        </is>
      </c>
      <c r="B8" s="5" t="n">
        <v>6000</v>
      </c>
      <c r="C8" s="5" t="n">
        <v>6000</v>
      </c>
    </row>
    <row r="9">
      <c r="A9" s="4" t="inlineStr">
        <is>
          <t>Total deferred tax assets</t>
        </is>
      </c>
      <c r="B9" s="5" t="n">
        <v>13291000</v>
      </c>
      <c r="C9" s="5" t="n">
        <v>6668000</v>
      </c>
    </row>
    <row r="10">
      <c r="A10" s="4" t="inlineStr">
        <is>
          <t>Valuation allowance</t>
        </is>
      </c>
      <c r="B10" s="5" t="n">
        <v>-13291000</v>
      </c>
      <c r="C10" s="5" t="n">
        <v>-6668000</v>
      </c>
    </row>
    <row r="11">
      <c r="A11" s="4" t="inlineStr">
        <is>
          <t>Net deferred tax asset</t>
        </is>
      </c>
      <c r="B11" s="4" t="inlineStr">
        <is>
          <t xml:space="preserve"> </t>
        </is>
      </c>
      <c r="C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federal statutory tax rate and the effective tax rates</t>
        </is>
      </c>
      <c r="B1" s="2" t="inlineStr">
        <is>
          <t>12 Months Ended</t>
        </is>
      </c>
    </row>
    <row r="2">
      <c r="B2" s="2" t="inlineStr">
        <is>
          <t>Dec. 31, 2022</t>
        </is>
      </c>
      <c r="C2" s="2" t="inlineStr">
        <is>
          <t>Dec. 31, 2021</t>
        </is>
      </c>
    </row>
    <row r="3">
      <c r="A3" s="3" t="inlineStr">
        <is>
          <t>Schedule Of Reconciliation Of The Federal Statutory Tax Rate And The Effective Tax Rates Abstract</t>
        </is>
      </c>
      <c r="B3" s="4" t="inlineStr">
        <is>
          <t xml:space="preserve"> </t>
        </is>
      </c>
      <c r="C3" s="4" t="inlineStr">
        <is>
          <t xml:space="preserve"> </t>
        </is>
      </c>
    </row>
    <row r="4">
      <c r="A4" s="4" t="inlineStr">
        <is>
          <t>Federal statutory rate</t>
        </is>
      </c>
      <c r="B4" s="9" t="n">
        <v>0.21</v>
      </c>
      <c r="C4" s="9" t="n">
        <v>0.21</v>
      </c>
    </row>
    <row r="5">
      <c r="A5" s="3" t="inlineStr">
        <is>
          <t>Increase (decrease) in tax expense at federal statutory rate</t>
        </is>
      </c>
      <c r="B5" s="4" t="inlineStr">
        <is>
          <t xml:space="preserve"> </t>
        </is>
      </c>
      <c r="C5" s="4" t="inlineStr">
        <is>
          <t xml:space="preserve"> </t>
        </is>
      </c>
    </row>
    <row r="6">
      <c r="A6" s="4" t="inlineStr">
        <is>
          <t>State income taxes</t>
        </is>
      </c>
      <c r="B6" s="10" t="n">
        <v>0.079</v>
      </c>
      <c r="C6" s="10" t="n">
        <v>0.079</v>
      </c>
    </row>
    <row r="7">
      <c r="A7" s="4" t="inlineStr">
        <is>
          <t>Change in valuation allowance</t>
        </is>
      </c>
      <c r="B7" s="4" t="inlineStr">
        <is>
          <t>(31.00%)</t>
        </is>
      </c>
      <c r="C7" s="4" t="inlineStr">
        <is>
          <t>(28.70%)</t>
        </is>
      </c>
    </row>
    <row r="8">
      <c r="A8" s="4" t="inlineStr">
        <is>
          <t>Other</t>
        </is>
      </c>
      <c r="B8" s="10" t="n">
        <v>0.021</v>
      </c>
      <c r="C8" s="10" t="n">
        <v>0.002</v>
      </c>
    </row>
    <row r="9">
      <c r="A9" s="4" t="inlineStr">
        <is>
          <t>Effective tax rate</t>
        </is>
      </c>
      <c r="B9" s="9" t="n">
        <v>0</v>
      </c>
      <c r="C9" s="9"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eneral and administrative</t>
        </is>
      </c>
      <c r="B4" s="6" t="n">
        <v>11082463</v>
      </c>
      <c r="C4" s="6" t="n">
        <v>7186385</v>
      </c>
    </row>
    <row r="5">
      <c r="A5" s="4" t="inlineStr">
        <is>
          <t>Research and development</t>
        </is>
      </c>
      <c r="B5" s="5" t="n">
        <v>10762670</v>
      </c>
      <c r="C5" s="5" t="n">
        <v>4839115</v>
      </c>
    </row>
    <row r="6">
      <c r="A6" s="4" t="inlineStr">
        <is>
          <t>Total operating expenses</t>
        </is>
      </c>
      <c r="B6" s="5" t="n">
        <v>21845133</v>
      </c>
      <c r="C6" s="5" t="n">
        <v>12025500</v>
      </c>
    </row>
    <row r="7">
      <c r="A7" s="4" t="inlineStr">
        <is>
          <t>Loss from operations</t>
        </is>
      </c>
      <c r="B7" s="5" t="n">
        <v>-21845133</v>
      </c>
      <c r="C7" s="5" t="n">
        <v>-12025500</v>
      </c>
    </row>
    <row r="8">
      <c r="A8" s="3" t="inlineStr">
        <is>
          <t>OTHER INCOME (EXPENSE)</t>
        </is>
      </c>
      <c r="B8" s="4" t="inlineStr">
        <is>
          <t xml:space="preserve"> </t>
        </is>
      </c>
      <c r="C8" s="4" t="inlineStr">
        <is>
          <t xml:space="preserve"> </t>
        </is>
      </c>
    </row>
    <row r="9">
      <c r="A9" s="4" t="inlineStr">
        <is>
          <t>Interest expense</t>
        </is>
      </c>
      <c r="B9" s="4" t="inlineStr">
        <is>
          <t xml:space="preserve"> </t>
        </is>
      </c>
      <c r="C9" s="5" t="n">
        <v>-92822</v>
      </c>
    </row>
    <row r="10">
      <c r="A10" s="4" t="inlineStr">
        <is>
          <t>Other income</t>
        </is>
      </c>
      <c r="B10" s="5" t="n">
        <v>194413</v>
      </c>
      <c r="C10" s="5" t="n">
        <v>62259</v>
      </c>
    </row>
    <row r="11">
      <c r="A11" s="4" t="inlineStr">
        <is>
          <t>Other income (expense)</t>
        </is>
      </c>
      <c r="B11" s="5" t="n">
        <v>194413</v>
      </c>
      <c r="C11" s="5" t="n">
        <v>-30563</v>
      </c>
    </row>
    <row r="12">
      <c r="A12" s="4" t="inlineStr">
        <is>
          <t>Loss before tax provision</t>
        </is>
      </c>
      <c r="B12" s="5" t="n">
        <v>-21650720</v>
      </c>
      <c r="C12" s="5" t="n">
        <v>-12056063</v>
      </c>
    </row>
    <row r="13">
      <c r="A13" s="4" t="inlineStr">
        <is>
          <t>Benefit from income taxes</t>
        </is>
      </c>
      <c r="B13" s="4" t="inlineStr">
        <is>
          <t xml:space="preserve"> </t>
        </is>
      </c>
      <c r="C13" s="4" t="inlineStr">
        <is>
          <t xml:space="preserve"> </t>
        </is>
      </c>
    </row>
    <row r="14">
      <c r="A14" s="4" t="inlineStr">
        <is>
          <t>Net loss</t>
        </is>
      </c>
      <c r="B14" s="6" t="n">
        <v>-21650720</v>
      </c>
      <c r="C14" s="6" t="n">
        <v>-12056063</v>
      </c>
    </row>
    <row r="15">
      <c r="A15" s="4" t="inlineStr">
        <is>
          <t>Basic net loss per share (in Dollars per share)</t>
        </is>
      </c>
      <c r="B15" s="8" t="n">
        <v>-1.85</v>
      </c>
      <c r="C15" s="8" t="n">
        <v>-1.81</v>
      </c>
    </row>
    <row r="16">
      <c r="A16" s="4" t="inlineStr">
        <is>
          <t>Basic weighted average common stock outstanding (in Shares)</t>
        </is>
      </c>
      <c r="B16" s="5" t="n">
        <v>11712186</v>
      </c>
      <c r="C16" s="5" t="n">
        <v>66772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73" customWidth="1" min="1" max="1"/>
    <col width="22" customWidth="1" min="2" max="2"/>
    <col width="80" customWidth="1" min="3" max="3"/>
    <col width="80" customWidth="1" min="4" max="4"/>
    <col width="22" customWidth="1" min="5" max="5"/>
    <col width="22" customWidth="1" min="6" max="6"/>
    <col width="22" customWidth="1" min="7" max="7"/>
    <col width="22" customWidth="1" min="8" max="8"/>
    <col width="80" customWidth="1" min="9" max="9"/>
    <col width="80"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Research and Development and License Agreements (Details) £ in Thousands</t>
        </is>
      </c>
      <c r="F1" s="2" t="inlineStr">
        <is>
          <t>1 Months Ended</t>
        </is>
      </c>
      <c r="K1" s="2" t="inlineStr">
        <is>
          <t>6 Months Ended</t>
        </is>
      </c>
      <c r="L1" s="2" t="inlineStr">
        <is>
          <t>12 Months Ended</t>
        </is>
      </c>
    </row>
    <row r="2">
      <c r="B2" s="2" t="inlineStr">
        <is>
          <t>Mar. 09, 2022 USD ($)</t>
        </is>
      </c>
      <c r="C2" s="2" t="inlineStr">
        <is>
          <t>Oct. 11, 2020</t>
        </is>
      </c>
      <c r="D2" s="2" t="inlineStr">
        <is>
          <t>Apr. 11, 2019 USD ($)</t>
        </is>
      </c>
      <c r="E2" s="2" t="inlineStr">
        <is>
          <t>Jun. 06, 2017 GBP (£)</t>
        </is>
      </c>
      <c r="F2" s="2" t="inlineStr">
        <is>
          <t>Mar. 31, 2022 USD ($)</t>
        </is>
      </c>
      <c r="G2" s="2" t="inlineStr">
        <is>
          <t>Sep. 17, 2021 USD ($)</t>
        </is>
      </c>
      <c r="H2" s="2" t="inlineStr">
        <is>
          <t>Jul. 31, 2021 USD ($)</t>
        </is>
      </c>
      <c r="I2" s="2" t="inlineStr">
        <is>
          <t>Aug. 25, 2020</t>
        </is>
      </c>
      <c r="J2" s="2" t="inlineStr">
        <is>
          <t>Mar. 19, 2018</t>
        </is>
      </c>
      <c r="K2" s="2" t="inlineStr">
        <is>
          <t>Jun. 30, 2021 USD ($)</t>
        </is>
      </c>
      <c r="L2" s="2" t="inlineStr">
        <is>
          <t>Dec. 31, 2022 USD ($)</t>
        </is>
      </c>
      <c r="M2" s="2" t="inlineStr">
        <is>
          <t>Dec. 31, 2021 USD ($)</t>
        </is>
      </c>
      <c r="N2" s="2" t="inlineStr">
        <is>
          <t>Apr. 21, 2022 USD ($)</t>
        </is>
      </c>
      <c r="O2" s="2" t="inlineStr">
        <is>
          <t>Jan. 31, 2022 USD ($)</t>
        </is>
      </c>
      <c r="P2" s="2" t="inlineStr">
        <is>
          <t>Sep. 30, 2021 USD ($)</t>
        </is>
      </c>
    </row>
    <row r="3">
      <c r="A3" s="3" t="inlineStr">
        <is>
          <t>Research and Development and License Agre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scription of lipocur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Under the LipoCure Agreement, the Company was required to pay
an upfront fee upon signing of $150,000 and is required to make future milestone and royalty payments to LipoCure. The Company is obligated
to make aggregate milestone payments of up to $19.8 million upon the achievement of specified development and commercial milestones. Royalty
payments must be paid in an amount equal to a single digit to low double-digit percentage of annual net sales of royalty qualifying products,
subject to certain adjustments. Royalties shall be payable during the period of time, on a country-by-country basis, commencing on the
first commercial sale and ending upon the expiration of the last-to-expire patent claim on the licensed product, which is set to expire
on July 24, 2030.</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anomerics collaboration agreement, description</t>
        </is>
      </c>
      <c r="B5" s="4" t="inlineStr">
        <is>
          <t xml:space="preserve"> </t>
        </is>
      </c>
      <c r="C5" s="4" t="inlineStr">
        <is>
          <t xml:space="preserve"> </t>
        </is>
      </c>
      <c r="D5" s="4" t="inlineStr">
        <is>
          <t>On April 11, 2019, the Company entered into an
exclusive collaboration and license agreement, as amended (the “Nanomerics Collaboration Agreement”), with Nanomerics Ltd.,
a company organized and existing under the laws of United Kingdom (“Nanomerics”), for the exclusive world-wide license to
develop and commercialize products, including NES100, which contain hydrophilic neuropeptide Leucin5-Enkephalin and an amphiphile compound
which is quaternary ammonium palmitoyl glycol chitosan, to engage in a collaborative program utilizing Nanomerics’ knowledge, skills
and expertise in the clinical development of products and to attract external funding for such development.</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search service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762670</v>
      </c>
      <c r="M7" s="6" t="n">
        <v>4839115</v>
      </c>
      <c r="N7" s="4" t="inlineStr">
        <is>
          <t xml:space="preserve"> </t>
        </is>
      </c>
      <c r="O7" s="4" t="inlineStr">
        <is>
          <t xml:space="preserve"> </t>
        </is>
      </c>
      <c r="P7" s="4" t="inlineStr">
        <is>
          <t xml:space="preserve"> </t>
        </is>
      </c>
    </row>
    <row r="8">
      <c r="A8" s="4" t="inlineStr">
        <is>
          <t>Description of cooperative research and developmen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The term of the CRADA is for a period of four years from May 6, 2020 (the effective date of the
agreement) and can be terminated by both parties at any time by mutual written consent.</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MedPharm Licen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Research and Development and License Agreem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Milestone and royalty payments | £</t>
        </is>
      </c>
      <c r="B11" s="4" t="inlineStr">
        <is>
          <t xml:space="preserve"> </t>
        </is>
      </c>
      <c r="C11" s="4" t="inlineStr">
        <is>
          <t xml:space="preserve"> </t>
        </is>
      </c>
      <c r="D11" s="4" t="inlineStr">
        <is>
          <t xml:space="preserve"> </t>
        </is>
      </c>
      <c r="E11" s="12" t="n">
        <v>115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anomerics Collaboratio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Research and Development and License Agreem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ggregate milestone payments</t>
        </is>
      </c>
      <c r="B14" s="4" t="inlineStr">
        <is>
          <t xml:space="preserve"> </t>
        </is>
      </c>
      <c r="C14" s="4" t="inlineStr">
        <is>
          <t xml:space="preserve"> </t>
        </is>
      </c>
      <c r="D14" s="6" t="n">
        <v>103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mended Nanomerics Licen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Research and Development and License Agreem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Milestone and royalty payments</t>
        </is>
      </c>
      <c r="B17" s="6" t="n">
        <v>5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ggregate milestone payments</t>
        </is>
      </c>
      <c r="B18" s="5" t="n">
        <v>112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dditional aggregate milestone payments</t>
        </is>
      </c>
      <c r="B19" s="6" t="n">
        <v>9999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onrefundable fee of research and development expenses</t>
        </is>
      </c>
      <c r="B20" s="4" t="inlineStr">
        <is>
          <t xml:space="preserve"> </t>
        </is>
      </c>
      <c r="C20" s="4" t="inlineStr">
        <is>
          <t xml:space="preserve"> </t>
        </is>
      </c>
      <c r="D20" s="4" t="inlineStr">
        <is>
          <t xml:space="preserve"> </t>
        </is>
      </c>
      <c r="E20" s="4" t="inlineStr">
        <is>
          <t xml:space="preserve"> </t>
        </is>
      </c>
      <c r="F20" s="6" t="n">
        <v>15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mended Nanomerics License Agreement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Research and Development and License Agreem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ofit share arrangement percentage</t>
        </is>
      </c>
      <c r="B23" s="9" t="n">
        <v>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ercentage of royalties</t>
        </is>
      </c>
      <c r="B24" s="9" t="n">
        <v>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mended Nanomerics License Agree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Research and Development and License Agreem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ofit share arrangement percentage</t>
        </is>
      </c>
      <c r="B27" s="9" t="n">
        <v>0.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ercentage of royalties</t>
        </is>
      </c>
      <c r="B28" s="9" t="n">
        <v>0.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anomerics Licen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Research and Development and License Agreem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mount paid for milestone payment</t>
        </is>
      </c>
      <c r="B31" s="4" t="inlineStr">
        <is>
          <t xml:space="preserve"> </t>
        </is>
      </c>
      <c r="C31" s="4" t="inlineStr">
        <is>
          <t xml:space="preserve"> </t>
        </is>
      </c>
      <c r="D31" s="4" t="inlineStr">
        <is>
          <t xml:space="preserve"> </t>
        </is>
      </c>
      <c r="E31" s="4" t="inlineStr">
        <is>
          <t xml:space="preserve"> </t>
        </is>
      </c>
      <c r="F31" s="4" t="inlineStr">
        <is>
          <t xml:space="preserve"> </t>
        </is>
      </c>
      <c r="G31" s="6" t="n">
        <v>2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500000</v>
      </c>
      <c r="O31" s="4" t="inlineStr">
        <is>
          <t xml:space="preserve"> </t>
        </is>
      </c>
      <c r="P31" s="4" t="inlineStr">
        <is>
          <t xml:space="preserve"> </t>
        </is>
      </c>
    </row>
    <row r="32">
      <c r="A32" s="4" t="inlineStr">
        <is>
          <t>Royalty payments</t>
        </is>
      </c>
      <c r="B32" s="4" t="inlineStr">
        <is>
          <t xml:space="preserve"> </t>
        </is>
      </c>
      <c r="C32" s="4" t="inlineStr">
        <is>
          <t xml:space="preserve"> </t>
        </is>
      </c>
      <c r="D32" s="4" t="inlineStr">
        <is>
          <t xml:space="preserve"> </t>
        </is>
      </c>
      <c r="E32" s="4" t="inlineStr">
        <is>
          <t xml:space="preserve"> </t>
        </is>
      </c>
      <c r="F32" s="4" t="inlineStr">
        <is>
          <t xml:space="preserve"> </t>
        </is>
      </c>
      <c r="G32" s="6" t="n">
        <v>41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anomerics License Agreement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Research and Development and License Agreem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oyalty payments percentage</t>
        </is>
      </c>
      <c r="B35" s="4" t="inlineStr">
        <is>
          <t xml:space="preserve"> </t>
        </is>
      </c>
      <c r="C35" s="4" t="inlineStr">
        <is>
          <t xml:space="preserve"> </t>
        </is>
      </c>
      <c r="D35" s="4" t="inlineStr">
        <is>
          <t xml:space="preserve"> </t>
        </is>
      </c>
      <c r="E35" s="4" t="inlineStr">
        <is>
          <t xml:space="preserve"> </t>
        </is>
      </c>
      <c r="F35" s="4" t="inlineStr">
        <is>
          <t xml:space="preserve"> </t>
        </is>
      </c>
      <c r="G35" s="9" t="n">
        <v>0.0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anomerics License Agreement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Research and Development and License Agreeme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oyalty payments percentage</t>
        </is>
      </c>
      <c r="B38" s="4" t="inlineStr">
        <is>
          <t xml:space="preserve"> </t>
        </is>
      </c>
      <c r="C38" s="4" t="inlineStr">
        <is>
          <t xml:space="preserve"> </t>
        </is>
      </c>
      <c r="D38" s="4" t="inlineStr">
        <is>
          <t xml:space="preserve"> </t>
        </is>
      </c>
      <c r="E38" s="4" t="inlineStr">
        <is>
          <t xml:space="preserve"> </t>
        </is>
      </c>
      <c r="F38" s="4" t="inlineStr">
        <is>
          <t xml:space="preserve"> </t>
        </is>
      </c>
      <c r="G38" s="9" t="n">
        <v>0.1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Yissum Research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Research and Development and License Agreeme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scription of yissum research agreement</t>
        </is>
      </c>
      <c r="B41" s="4" t="inlineStr">
        <is>
          <t xml:space="preserve"> </t>
        </is>
      </c>
      <c r="C41" s="4" t="inlineStr">
        <is>
          <t>Under the October
2020 Yissum Research Agreement, the Company shall provide funding for research and development studies to be performed by researchers
at Hebrew University related to the formulation of Liposomal Bupivacaine as well as efficacy and PK studies in animals. In consideration
for the research services, the Company agreed to pay research service fees of $81,000 in six equal monthly installments. In connection
with the completion of the Company’s IPO, the Company paid Yissum $40,500 towards the total consideration of $81,000. All services
to be provided under the October 2020 Yissum Research Agreement were completed by June 30, 2021.On June 30, 2021, the Company entered into an
Agreement for Rendering of Research Services with Yissum (the “June 2021 Yissum Research Agreement”) on substantially similar
terms and conditions as detailed above under the October 2020 Yissum Research Agreement.</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search and development in proc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337500</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ipocure Research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Research and Development and License Agreeme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search service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search service fees paid in quarterly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270000</v>
      </c>
      <c r="P46" s="6" t="n">
        <v>270000</v>
      </c>
    </row>
    <row r="47">
      <c r="A47" s="4" t="inlineStr">
        <is>
          <t>Research and develo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70000</v>
      </c>
      <c r="M47" s="4" t="inlineStr">
        <is>
          <t xml:space="preserve"> </t>
        </is>
      </c>
      <c r="N47" s="4" t="inlineStr">
        <is>
          <t xml:space="preserve"> </t>
        </is>
      </c>
      <c r="O47" s="4" t="inlineStr">
        <is>
          <t xml:space="preserve"> </t>
        </is>
      </c>
      <c r="P47" s="4" t="inlineStr">
        <is>
          <t xml:space="preserve"> </t>
        </is>
      </c>
    </row>
    <row r="48">
      <c r="A48" s="4" t="inlineStr">
        <is>
          <t>Lipocure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250000</v>
      </c>
      <c r="M48" s="4" t="inlineStr">
        <is>
          <t xml:space="preserve"> </t>
        </is>
      </c>
      <c r="N48" s="4" t="inlineStr">
        <is>
          <t xml:space="preserve"> </t>
        </is>
      </c>
      <c r="O48" s="4" t="inlineStr">
        <is>
          <t xml:space="preserve"> </t>
        </is>
      </c>
      <c r="P48" s="4" t="inlineStr">
        <is>
          <t xml:space="preserve"> </t>
        </is>
      </c>
    </row>
    <row r="49">
      <c r="A49" s="4" t="inlineStr">
        <is>
          <t>Research and developmen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990000</v>
      </c>
      <c r="M49" s="6" t="n">
        <v>870000</v>
      </c>
      <c r="N49" s="4" t="inlineStr">
        <is>
          <t xml:space="preserve"> </t>
        </is>
      </c>
      <c r="O49" s="4" t="inlineStr">
        <is>
          <t xml:space="preserve"> </t>
        </is>
      </c>
      <c r="P49" s="4" t="inlineStr">
        <is>
          <t xml:space="preserve"> </t>
        </is>
      </c>
    </row>
  </sheetData>
  <mergeCells count="3">
    <mergeCell ref="A1:A2"/>
    <mergeCell ref="F1:J1"/>
    <mergeCell ref="L1:M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 width="80" customWidth="1" min="5" max="5"/>
  </cols>
  <sheetData>
    <row r="1">
      <c r="A1" s="1" t="inlineStr">
        <is>
          <t>Subsequent Events (Details) - Subsequent Event [Member] - $ / shares</t>
        </is>
      </c>
      <c r="D1" s="2" t="inlineStr">
        <is>
          <t>1 Months Ended</t>
        </is>
      </c>
    </row>
    <row r="2">
      <c r="B2" s="2" t="inlineStr">
        <is>
          <t>Feb. 01, 2023</t>
        </is>
      </c>
      <c r="C2" s="2" t="inlineStr">
        <is>
          <t>Jan. 01, 2023</t>
        </is>
      </c>
      <c r="D2" s="2" t="inlineStr">
        <is>
          <t>Jan. 31, 2023</t>
        </is>
      </c>
      <c r="E2" s="2" t="inlineStr">
        <is>
          <t>Jan. 25, 2023</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Stock option granted</t>
        </is>
      </c>
      <c r="B4" s="4" t="inlineStr">
        <is>
          <t xml:space="preserve"> </t>
        </is>
      </c>
      <c r="C4" s="5" t="n">
        <v>155000</v>
      </c>
      <c r="D4" s="4" t="inlineStr">
        <is>
          <t xml:space="preserve"> </t>
        </is>
      </c>
      <c r="E4" s="5" t="n">
        <v>528500</v>
      </c>
    </row>
    <row r="5">
      <c r="A5" s="4" t="inlineStr">
        <is>
          <t>Exercise price per share</t>
        </is>
      </c>
      <c r="B5" s="4" t="inlineStr">
        <is>
          <t xml:space="preserve"> </t>
        </is>
      </c>
      <c r="C5" s="13" t="n">
        <v>0.622</v>
      </c>
      <c r="D5" s="4" t="inlineStr">
        <is>
          <t xml:space="preserve"> </t>
        </is>
      </c>
      <c r="E5" s="13" t="n">
        <v>0.788</v>
      </c>
    </row>
    <row r="6">
      <c r="A6" s="4" t="inlineStr">
        <is>
          <t>Expiration date, description</t>
        </is>
      </c>
      <c r="B6" s="4" t="inlineStr">
        <is>
          <t xml:space="preserve"> </t>
        </is>
      </c>
      <c r="C6" s="4" t="inlineStr">
        <is>
          <t>The options granted to the directors will vest
upon the one-year anniversary of the grant date and have a ten-year expiration date.</t>
        </is>
      </c>
      <c r="D6" s="4" t="inlineStr">
        <is>
          <t xml:space="preserve"> </t>
        </is>
      </c>
      <c r="E6" s="4" t="inlineStr">
        <is>
          <t>The remaining
options granted to the officers and employees vest in three equal installments beginning on the one-year anniversary of the grant date,
and have a ten-year expiration date.</t>
        </is>
      </c>
    </row>
    <row r="7">
      <c r="A7" s="4" t="inlineStr">
        <is>
          <t>Exercise price</t>
        </is>
      </c>
      <c r="B7" s="4" t="inlineStr">
        <is>
          <t xml:space="preserve"> </t>
        </is>
      </c>
      <c r="C7" s="4" t="inlineStr">
        <is>
          <t xml:space="preserve"> </t>
        </is>
      </c>
      <c r="D7" s="4" t="inlineStr">
        <is>
          <t xml:space="preserve"> </t>
        </is>
      </c>
      <c r="E7" s="13" t="n">
        <v>0.867</v>
      </c>
    </row>
    <row r="8">
      <c r="A8" s="4" t="inlineStr">
        <is>
          <t>Fair market value on the date of grant</t>
        </is>
      </c>
      <c r="B8" s="4" t="inlineStr">
        <is>
          <t xml:space="preserve"> </t>
        </is>
      </c>
      <c r="C8" s="4" t="inlineStr">
        <is>
          <t xml:space="preserve"> </t>
        </is>
      </c>
      <c r="D8" s="4" t="inlineStr">
        <is>
          <t xml:space="preserve"> </t>
        </is>
      </c>
      <c r="E8" s="9" t="n">
        <v>1.1</v>
      </c>
    </row>
    <row r="9">
      <c r="A9" s="4" t="inlineStr">
        <is>
          <t>Expiration</t>
        </is>
      </c>
      <c r="B9" s="4" t="inlineStr">
        <is>
          <t xml:space="preserve"> </t>
        </is>
      </c>
      <c r="C9" s="4" t="inlineStr">
        <is>
          <t xml:space="preserve"> </t>
        </is>
      </c>
      <c r="D9" s="4" t="inlineStr">
        <is>
          <t xml:space="preserve"> </t>
        </is>
      </c>
      <c r="E9" s="4" t="inlineStr">
        <is>
          <t>5 years</t>
        </is>
      </c>
    </row>
    <row r="10">
      <c r="A10" s="4" t="inlineStr">
        <is>
          <t>Amended nanomerics license agreement description</t>
        </is>
      </c>
      <c r="B10" s="4" t="inlineStr">
        <is>
          <t>the Company entered into
an Agreement for Rendering of Research Services (the “January 2023 Lipocure Research Agreement”) with Lipocure. Under the
January 2023 Lipocure Research Agreement, the Company shall provide funding for research and development related to the optimization of
the Liposomal Bupivacaine formulation and eventual manufacture of pre-clinical batches including batches for stability testing, animal
studies and toxicology work. This will also include work associated with the potential filing of additional provisional patent applications.
The Company may terminate the agreement at any time upon 30 days written notice and shall be only responsible to pay Lipocure for work
performed through the date of such notice. In consideration for the research services, the Company agreed to pay research service fees
of $1,286,000 in four equal quarterly installments ($321,500 per calendar quarter). All services to be provided under the January 2023
Lipocure Research Agreement initiated on January 1, 2023 and are anticipated to be completed towards the end 2023.</t>
        </is>
      </c>
      <c r="C10" s="4" t="inlineStr">
        <is>
          <t xml:space="preserve"> </t>
        </is>
      </c>
      <c r="D10" s="4" t="inlineStr">
        <is>
          <t>the Company entered into
an Agreement for Rendering of Research Services with Yissum (the “January 2023 Yissum Research Agreement”) on substantially
similar terms and conditions as detailed above under the June 2021 Yissum Research Agreement. Under the January 2023 Yissum Research Agreement,
the Company shall provide funding for research and development studies to be performed by researchers at Hebrew University related to
the optimization of the Liposomal Bupivacaine formulation and to increase stability for manufacturing purposes. The Company may terminate
the agreement at any time and shall be only responsible to pay Yissum for work performed through the date of termination. In consideration
for the research services, the Company agreed to pay research service fees of $326,000 in four equal quarterly installments ($81,500 per
calendar quarter). All services to be provided under the January 2023 Yissum Research Agreement initiated in January 1, 2023 and are anticipated
to be completed towards the end 2023.</t>
        </is>
      </c>
      <c r="E10"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Diluted net loss per share</t>
        </is>
      </c>
      <c r="B4" s="8" t="n">
        <v>-1.85</v>
      </c>
      <c r="C4" s="8" t="n">
        <v>-1.81</v>
      </c>
    </row>
    <row r="5">
      <c r="A5" s="4" t="inlineStr">
        <is>
          <t>Diluted weighted average common stock outstanding</t>
        </is>
      </c>
      <c r="B5" s="5" t="n">
        <v>11712186</v>
      </c>
      <c r="C5" s="5" t="n">
        <v>66772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Changes in Stockholders’ Equity (Deficit) - USD ($)</t>
        </is>
      </c>
      <c r="B1" s="2" t="inlineStr">
        <is>
          <t>Common stock</t>
        </is>
      </c>
      <c r="C1" s="2" t="inlineStr">
        <is>
          <t>Additional paid-in capital</t>
        </is>
      </c>
      <c r="D1" s="2" t="inlineStr">
        <is>
          <t>Accumulated deficit</t>
        </is>
      </c>
      <c r="E1" s="2" t="inlineStr">
        <is>
          <t>Total</t>
        </is>
      </c>
    </row>
    <row r="2">
      <c r="A2" s="4" t="inlineStr">
        <is>
          <t>Balance at Dec. 31, 2020</t>
        </is>
      </c>
      <c r="B2" s="6" t="n">
        <v>31</v>
      </c>
      <c r="C2" s="6" t="n">
        <v>6431715</v>
      </c>
      <c r="D2" s="6" t="n">
        <v>-10647844</v>
      </c>
      <c r="E2" s="6" t="n">
        <v>-4216098</v>
      </c>
    </row>
    <row r="3">
      <c r="A3" s="4" t="inlineStr">
        <is>
          <t>Balance (in Shares) at Dec. 31, 2020</t>
        </is>
      </c>
      <c r="B3" s="5" t="n">
        <v>3145153</v>
      </c>
      <c r="C3" s="4" t="inlineStr">
        <is>
          <t xml:space="preserve"> </t>
        </is>
      </c>
      <c r="D3" s="4" t="inlineStr">
        <is>
          <t xml:space="preserve"> </t>
        </is>
      </c>
      <c r="E3" s="4" t="inlineStr">
        <is>
          <t xml:space="preserve"> </t>
        </is>
      </c>
    </row>
    <row r="4">
      <c r="A4" s="4" t="inlineStr">
        <is>
          <t>Common stock issued pursuant to initial public offering, net of offering costs</t>
        </is>
      </c>
      <c r="B4" s="6" t="n">
        <v>18</v>
      </c>
      <c r="C4" s="5" t="n">
        <v>15783189</v>
      </c>
      <c r="D4" s="4" t="inlineStr">
        <is>
          <t xml:space="preserve"> </t>
        </is>
      </c>
      <c r="E4" s="5" t="n">
        <v>15783207</v>
      </c>
    </row>
    <row r="5">
      <c r="A5" s="4" t="inlineStr">
        <is>
          <t>Common stock issued pursuant to initial public offering, net of offering costs (in Shares)</t>
        </is>
      </c>
      <c r="B5" s="5" t="n">
        <v>1800000</v>
      </c>
      <c r="C5" s="4" t="inlineStr">
        <is>
          <t xml:space="preserve"> </t>
        </is>
      </c>
      <c r="D5" s="4" t="inlineStr">
        <is>
          <t xml:space="preserve"> </t>
        </is>
      </c>
      <c r="E5" s="4" t="inlineStr">
        <is>
          <t xml:space="preserve"> </t>
        </is>
      </c>
    </row>
    <row r="6">
      <c r="A6" s="4" t="inlineStr">
        <is>
          <t>Common stock issued pursuant to underwritten public offering, net of offering costs</t>
        </is>
      </c>
      <c r="B6" s="6" t="n">
        <v>67</v>
      </c>
      <c r="C6" s="5" t="n">
        <v>36999398</v>
      </c>
      <c r="D6" s="4" t="inlineStr">
        <is>
          <t xml:space="preserve"> </t>
        </is>
      </c>
      <c r="E6" s="5" t="n">
        <v>36999465</v>
      </c>
    </row>
    <row r="7">
      <c r="A7" s="4" t="inlineStr">
        <is>
          <t>Common stock issued pursuant to underwritten public offering, net of offering costs (in Shares)</t>
        </is>
      </c>
      <c r="B7" s="5" t="n">
        <v>6670000</v>
      </c>
      <c r="C7" s="4" t="inlineStr">
        <is>
          <t xml:space="preserve"> </t>
        </is>
      </c>
      <c r="D7" s="4" t="inlineStr">
        <is>
          <t xml:space="preserve"> </t>
        </is>
      </c>
      <c r="E7" s="4" t="inlineStr">
        <is>
          <t xml:space="preserve"> </t>
        </is>
      </c>
    </row>
    <row r="8">
      <c r="A8" s="4" t="inlineStr">
        <is>
          <t>Cashless exercise of stock options and warrants</t>
        </is>
      </c>
      <c r="B8" s="4" t="inlineStr">
        <is>
          <t xml:space="preserve"> </t>
        </is>
      </c>
      <c r="C8" s="4" t="inlineStr">
        <is>
          <t xml:space="preserve"> </t>
        </is>
      </c>
      <c r="D8" s="4" t="inlineStr">
        <is>
          <t xml:space="preserve"> </t>
        </is>
      </c>
      <c r="E8" s="4" t="inlineStr">
        <is>
          <t xml:space="preserve"> </t>
        </is>
      </c>
    </row>
    <row r="9">
      <c r="A9" s="4" t="inlineStr">
        <is>
          <t>Cashless exercise of stock options and warrants (in Shares)</t>
        </is>
      </c>
      <c r="B9" s="5" t="n">
        <v>85669</v>
      </c>
      <c r="C9" s="4" t="inlineStr">
        <is>
          <t xml:space="preserve"> </t>
        </is>
      </c>
      <c r="D9" s="4" t="inlineStr">
        <is>
          <t xml:space="preserve"> </t>
        </is>
      </c>
      <c r="E9" s="4" t="inlineStr">
        <is>
          <t xml:space="preserve"> </t>
        </is>
      </c>
    </row>
    <row r="10">
      <c r="A10" s="4" t="inlineStr">
        <is>
          <t>Stock-based compensation</t>
        </is>
      </c>
      <c r="B10" s="4" t="inlineStr">
        <is>
          <t xml:space="preserve"> </t>
        </is>
      </c>
      <c r="C10" s="5" t="n">
        <v>974234</v>
      </c>
      <c r="D10" s="4" t="inlineStr">
        <is>
          <t xml:space="preserve"> </t>
        </is>
      </c>
      <c r="E10" s="5" t="n">
        <v>974234</v>
      </c>
    </row>
    <row r="11">
      <c r="A11" s="4" t="inlineStr">
        <is>
          <t>Restricted stock awards granted</t>
        </is>
      </c>
      <c r="B11" s="6" t="n">
        <v>1</v>
      </c>
      <c r="C11" s="5" t="n">
        <v>-1</v>
      </c>
      <c r="D11" s="4" t="inlineStr">
        <is>
          <t xml:space="preserve"> </t>
        </is>
      </c>
      <c r="E11" s="4" t="inlineStr">
        <is>
          <t xml:space="preserve"> </t>
        </is>
      </c>
    </row>
    <row r="12">
      <c r="A12" s="4" t="inlineStr">
        <is>
          <t>Restricted stock awards granted (in Shares)</t>
        </is>
      </c>
      <c r="B12" s="5" t="n">
        <v>15000</v>
      </c>
      <c r="C12" s="4" t="inlineStr">
        <is>
          <t xml:space="preserve"> </t>
        </is>
      </c>
      <c r="D12" s="4" t="inlineStr">
        <is>
          <t xml:space="preserve"> </t>
        </is>
      </c>
      <c r="E12" s="4" t="inlineStr">
        <is>
          <t xml:space="preserve"> </t>
        </is>
      </c>
    </row>
    <row r="13">
      <c r="A13" s="4" t="inlineStr">
        <is>
          <t>Restricted stock awards forfeited</t>
        </is>
      </c>
      <c r="B13" s="4" t="inlineStr">
        <is>
          <t xml:space="preserve"> </t>
        </is>
      </c>
      <c r="C13" s="4" t="inlineStr">
        <is>
          <t xml:space="preserve"> </t>
        </is>
      </c>
      <c r="D13" s="4" t="inlineStr">
        <is>
          <t xml:space="preserve"> </t>
        </is>
      </c>
      <c r="E13" s="4" t="inlineStr">
        <is>
          <t xml:space="preserve"> </t>
        </is>
      </c>
    </row>
    <row r="14">
      <c r="A14" s="4" t="inlineStr">
        <is>
          <t>Restricted stock awards forfeited (in Shares)</t>
        </is>
      </c>
      <c r="B14" s="5" t="n">
        <v>-937</v>
      </c>
      <c r="C14" s="4" t="inlineStr">
        <is>
          <t xml:space="preserve"> </t>
        </is>
      </c>
      <c r="D14" s="4" t="inlineStr">
        <is>
          <t xml:space="preserve"> </t>
        </is>
      </c>
      <c r="E14" s="5" t="n">
        <v>937</v>
      </c>
    </row>
    <row r="15">
      <c r="A15" s="4" t="inlineStr">
        <is>
          <t>Net loss</t>
        </is>
      </c>
      <c r="B15" s="4" t="inlineStr">
        <is>
          <t xml:space="preserve"> </t>
        </is>
      </c>
      <c r="C15" s="4" t="inlineStr">
        <is>
          <t xml:space="preserve"> </t>
        </is>
      </c>
      <c r="D15" s="5" t="n">
        <v>-12056063</v>
      </c>
      <c r="E15" s="6" t="n">
        <v>-12056063</v>
      </c>
    </row>
    <row r="16">
      <c r="A16" s="4" t="inlineStr">
        <is>
          <t>Balance at Dec. 31, 2021</t>
        </is>
      </c>
      <c r="B16" s="6" t="n">
        <v>117</v>
      </c>
      <c r="C16" s="5" t="n">
        <v>60188535</v>
      </c>
      <c r="D16" s="5" t="n">
        <v>-22703907</v>
      </c>
      <c r="E16" s="5" t="n">
        <v>37484745</v>
      </c>
    </row>
    <row r="17">
      <c r="A17" s="4" t="inlineStr">
        <is>
          <t>Balance (in Shares) at Dec. 31, 2021</t>
        </is>
      </c>
      <c r="B17" s="5" t="n">
        <v>11714885</v>
      </c>
      <c r="C17" s="4" t="inlineStr">
        <is>
          <t xml:space="preserve"> </t>
        </is>
      </c>
      <c r="D17" s="4" t="inlineStr">
        <is>
          <t xml:space="preserve"> </t>
        </is>
      </c>
      <c r="E17" s="4" t="inlineStr">
        <is>
          <t xml:space="preserve"> </t>
        </is>
      </c>
    </row>
    <row r="18">
      <c r="A18" s="4" t="inlineStr">
        <is>
          <t>Stock-based compensation</t>
        </is>
      </c>
      <c r="B18" s="4" t="inlineStr">
        <is>
          <t xml:space="preserve"> </t>
        </is>
      </c>
      <c r="C18" s="5" t="n">
        <v>745034</v>
      </c>
      <c r="D18" s="4" t="inlineStr">
        <is>
          <t xml:space="preserve"> </t>
        </is>
      </c>
      <c r="E18" s="5" t="n">
        <v>745034</v>
      </c>
    </row>
    <row r="19">
      <c r="A19" s="4" t="inlineStr">
        <is>
          <t>Restricted stock awards forfeited</t>
        </is>
      </c>
      <c r="B19" s="4" t="inlineStr">
        <is>
          <t xml:space="preserve"> </t>
        </is>
      </c>
      <c r="C19" s="4" t="inlineStr">
        <is>
          <t xml:space="preserve"> </t>
        </is>
      </c>
      <c r="D19" s="4" t="inlineStr">
        <is>
          <t xml:space="preserve"> </t>
        </is>
      </c>
      <c r="E19" s="4" t="inlineStr">
        <is>
          <t xml:space="preserve"> </t>
        </is>
      </c>
    </row>
    <row r="20">
      <c r="A20" s="4" t="inlineStr">
        <is>
          <t>Restricted stock awards forfeited (in Shares)</t>
        </is>
      </c>
      <c r="B20" s="5" t="n">
        <v>-601</v>
      </c>
      <c r="C20" s="4" t="inlineStr">
        <is>
          <t xml:space="preserve"> </t>
        </is>
      </c>
      <c r="D20" s="4" t="inlineStr">
        <is>
          <t xml:space="preserve"> </t>
        </is>
      </c>
      <c r="E20" s="5" t="n">
        <v>601</v>
      </c>
    </row>
    <row r="21">
      <c r="A21" s="4" t="inlineStr">
        <is>
          <t>Net loss</t>
        </is>
      </c>
      <c r="B21" s="4" t="inlineStr">
        <is>
          <t xml:space="preserve"> </t>
        </is>
      </c>
      <c r="C21" s="4" t="inlineStr">
        <is>
          <t xml:space="preserve"> </t>
        </is>
      </c>
      <c r="D21" s="5" t="n">
        <v>-21650720</v>
      </c>
      <c r="E21" s="6" t="n">
        <v>-21650720</v>
      </c>
    </row>
    <row r="22">
      <c r="A22" s="4" t="inlineStr">
        <is>
          <t>Balance at Dec. 31, 2022</t>
        </is>
      </c>
      <c r="B22" s="6" t="n">
        <v>117</v>
      </c>
      <c r="C22" s="6" t="n">
        <v>60933569</v>
      </c>
      <c r="D22" s="6" t="n">
        <v>-44354627</v>
      </c>
      <c r="E22" s="6" t="n">
        <v>16579059</v>
      </c>
    </row>
    <row r="23">
      <c r="A23" s="4" t="inlineStr">
        <is>
          <t>Balance (in Shares) at Dec. 31, 2022</t>
        </is>
      </c>
      <c r="B23" s="5" t="n">
        <v>11714284</v>
      </c>
      <c r="C23" s="4" t="inlineStr">
        <is>
          <t xml:space="preserve"> </t>
        </is>
      </c>
      <c r="D23" s="4" t="inlineStr">
        <is>
          <t xml:space="preserve"> </t>
        </is>
      </c>
      <c r="E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21650720</v>
      </c>
      <c r="C4" s="6" t="n">
        <v>-12056063</v>
      </c>
    </row>
    <row r="5">
      <c r="A5" s="3" t="inlineStr">
        <is>
          <t>Adjustments to reconcile net loss to net cash used in operating activities:</t>
        </is>
      </c>
      <c r="B5" s="4" t="inlineStr">
        <is>
          <t xml:space="preserve"> </t>
        </is>
      </c>
      <c r="C5" s="4" t="inlineStr">
        <is>
          <t xml:space="preserve"> </t>
        </is>
      </c>
    </row>
    <row r="6">
      <c r="A6" s="4" t="inlineStr">
        <is>
          <t>Forgiveness of PPP loan</t>
        </is>
      </c>
      <c r="B6" s="4" t="inlineStr">
        <is>
          <t xml:space="preserve"> </t>
        </is>
      </c>
      <c r="C6" s="5" t="n">
        <v>-61816</v>
      </c>
    </row>
    <row r="7">
      <c r="A7" s="4" t="inlineStr">
        <is>
          <t>Stock-based compensation</t>
        </is>
      </c>
      <c r="B7" s="5" t="n">
        <v>745034</v>
      </c>
      <c r="C7" s="5" t="n">
        <v>974234</v>
      </c>
    </row>
    <row r="8">
      <c r="A8" s="3" t="inlineStr">
        <is>
          <t>Change in operating assets and liabilities:</t>
        </is>
      </c>
      <c r="B8" s="4" t="inlineStr">
        <is>
          <t xml:space="preserve"> </t>
        </is>
      </c>
      <c r="C8" s="4" t="inlineStr">
        <is>
          <t xml:space="preserve"> </t>
        </is>
      </c>
    </row>
    <row r="9">
      <c r="A9" s="4" t="inlineStr">
        <is>
          <t>Prepaid expenses and other current assets</t>
        </is>
      </c>
      <c r="B9" s="5" t="n">
        <v>2052079</v>
      </c>
      <c r="C9" s="5" t="n">
        <v>-2712171</v>
      </c>
    </row>
    <row r="10">
      <c r="A10" s="4" t="inlineStr">
        <is>
          <t>Accounts payable and accrued expenses</t>
        </is>
      </c>
      <c r="B10" s="5" t="n">
        <v>-993101</v>
      </c>
      <c r="C10" s="5" t="n">
        <v>-686776</v>
      </c>
    </row>
    <row r="11">
      <c r="A11" s="4" t="inlineStr">
        <is>
          <t>Estimated litigation liability</t>
        </is>
      </c>
      <c r="B11" s="5" t="n">
        <v>2000000</v>
      </c>
      <c r="C11" s="4" t="inlineStr">
        <is>
          <t xml:space="preserve"> </t>
        </is>
      </c>
    </row>
    <row r="12">
      <c r="A12" s="4" t="inlineStr">
        <is>
          <t>Net cash used in operating activities</t>
        </is>
      </c>
      <c r="B12" s="5" t="n">
        <v>-17846708</v>
      </c>
      <c r="C12" s="5" t="n">
        <v>-14542592</v>
      </c>
    </row>
    <row r="13">
      <c r="A13" s="3" t="inlineStr">
        <is>
          <t>CASH FLOWS FROM FINANCING ACTIVITIES</t>
        </is>
      </c>
      <c r="B13" s="4" t="inlineStr">
        <is>
          <t xml:space="preserve"> </t>
        </is>
      </c>
      <c r="C13" s="4" t="inlineStr">
        <is>
          <t xml:space="preserve"> </t>
        </is>
      </c>
    </row>
    <row r="14">
      <c r="A14" s="4" t="inlineStr">
        <is>
          <t>Repayment of notes payable</t>
        </is>
      </c>
      <c r="B14" s="4" t="inlineStr">
        <is>
          <t xml:space="preserve"> </t>
        </is>
      </c>
      <c r="C14" s="5" t="n">
        <v>-503764</v>
      </c>
    </row>
    <row r="15">
      <c r="A15" s="4" t="inlineStr">
        <is>
          <t>Proceeds from related party notes payable</t>
        </is>
      </c>
      <c r="B15" s="4" t="inlineStr">
        <is>
          <t xml:space="preserve"> </t>
        </is>
      </c>
      <c r="C15" s="5" t="n">
        <v>100000</v>
      </c>
    </row>
    <row r="16">
      <c r="A16" s="4" t="inlineStr">
        <is>
          <t>Repayment of related party notes payable</t>
        </is>
      </c>
      <c r="B16" s="4" t="inlineStr">
        <is>
          <t xml:space="preserve"> </t>
        </is>
      </c>
      <c r="C16" s="5" t="n">
        <v>-1100000</v>
      </c>
    </row>
    <row r="17">
      <c r="A17" s="4" t="inlineStr">
        <is>
          <t>Offering costs related to underwritten public offering</t>
        </is>
      </c>
      <c r="B17" s="4" t="inlineStr">
        <is>
          <t xml:space="preserve"> </t>
        </is>
      </c>
      <c r="C17" s="5" t="n">
        <v>-3020535</v>
      </c>
    </row>
    <row r="18">
      <c r="A18" s="4" t="inlineStr">
        <is>
          <t>Proceeds from underwritten public offering of common stock</t>
        </is>
      </c>
      <c r="B18" s="4" t="inlineStr">
        <is>
          <t xml:space="preserve"> </t>
        </is>
      </c>
      <c r="C18" s="5" t="n">
        <v>40020000</v>
      </c>
    </row>
    <row r="19">
      <c r="A19" s="4" t="inlineStr">
        <is>
          <t>Offering costs related to initial public offering</t>
        </is>
      </c>
      <c r="B19" s="4" t="inlineStr">
        <is>
          <t xml:space="preserve"> </t>
        </is>
      </c>
      <c r="C19" s="5" t="n">
        <v>-2165913</v>
      </c>
    </row>
    <row r="20">
      <c r="A20" s="4" t="inlineStr">
        <is>
          <t>Proceeds from initial public offering of common stock</t>
        </is>
      </c>
      <c r="B20" s="4" t="inlineStr">
        <is>
          <t xml:space="preserve"> </t>
        </is>
      </c>
      <c r="C20" s="5" t="n">
        <v>18000000</v>
      </c>
    </row>
    <row r="21">
      <c r="A21" s="4" t="inlineStr">
        <is>
          <t>Net cash provided by financing activities</t>
        </is>
      </c>
      <c r="B21" s="4" t="inlineStr">
        <is>
          <t xml:space="preserve"> </t>
        </is>
      </c>
      <c r="C21" s="5" t="n">
        <v>51329788</v>
      </c>
    </row>
    <row r="22">
      <c r="A22" s="4" t="inlineStr">
        <is>
          <t>Net change in cash</t>
        </is>
      </c>
      <c r="B22" s="5" t="n">
        <v>-17846708</v>
      </c>
      <c r="C22" s="5" t="n">
        <v>36787196</v>
      </c>
    </row>
    <row r="23">
      <c r="A23" s="4" t="inlineStr">
        <is>
          <t>Cash, beginning of year</t>
        </is>
      </c>
      <c r="B23" s="5" t="n">
        <v>36841992</v>
      </c>
      <c r="C23" s="5" t="n">
        <v>54796</v>
      </c>
    </row>
    <row r="24">
      <c r="A24" s="4" t="inlineStr">
        <is>
          <t>Cash, end of year</t>
        </is>
      </c>
      <c r="B24" s="5" t="n">
        <v>18995284</v>
      </c>
      <c r="C24" s="5" t="n">
        <v>36841992</v>
      </c>
    </row>
    <row r="25">
      <c r="A25" s="3" t="inlineStr">
        <is>
          <t>Supplemental disclosure of cash and non-cash financing activities</t>
        </is>
      </c>
      <c r="B25" s="4" t="inlineStr">
        <is>
          <t xml:space="preserve"> </t>
        </is>
      </c>
      <c r="C25" s="4" t="inlineStr">
        <is>
          <t xml:space="preserve"> </t>
        </is>
      </c>
    </row>
    <row r="26">
      <c r="A26" s="4" t="inlineStr">
        <is>
          <t>Cash paid for interest</t>
        </is>
      </c>
      <c r="B26" s="4" t="inlineStr">
        <is>
          <t xml:space="preserve"> </t>
        </is>
      </c>
      <c r="C26" s="5" t="n">
        <v>362822</v>
      </c>
    </row>
    <row r="27">
      <c r="A27" s="4" t="inlineStr">
        <is>
          <t>Cash paid for taxes</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nd Liquidity and Going Concern</t>
        </is>
      </c>
      <c r="B1" s="2" t="inlineStr">
        <is>
          <t>12 Months Ended</t>
        </is>
      </c>
    </row>
    <row r="2">
      <c r="B2" s="2" t="inlineStr">
        <is>
          <t>Dec. 31, 2022</t>
        </is>
      </c>
    </row>
    <row r="3">
      <c r="A3" s="3" t="inlineStr">
        <is>
          <t>Business, and Liquidity and Going Concern [Abstract]</t>
        </is>
      </c>
      <c r="B3" s="4" t="inlineStr">
        <is>
          <t xml:space="preserve"> </t>
        </is>
      </c>
    </row>
    <row r="4">
      <c r="A4" s="4" t="inlineStr">
        <is>
          <t>Business, and Liquidity and Going Concern</t>
        </is>
      </c>
      <c r="B4" s="4" t="inlineStr">
        <is>
          <t>Note 1. Business, and Liquidity and Going Concern Business Virpax Pharmaceuticals, Inc. (“Virpax”
or the “Company”) was incorporated on May 12, 2017 in the state of Delaware. Virpax is a preclinical stage pharmaceutical
company focused on developing novel and proprietary drug-delivery systems, and drug-releasing technologies focused on advancing non-opioid
and non-addictive pain management treatments and treatments for central nervous system (“CNS”) disorders to enhance patients’
quality of life. Liquidity and Going Concern The Company, since inception, has been engaged
in organizational activities, including raising capital and research and development activities. The Company has not generated revenues
and has not yet achieved profitable operations, nor has it ever generated positive cash flow from operations. There is no assurance that
profitable operations, if achieved, could be sustained on a continuing basis. The Company is subject to those risks associated with any
preclinical stage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Further, the Company’s future operations are dependent
on the success of the Company’s efforts to raise additional capital. The Company incurred a net loss of $21,650,720
and $12,056,063 for the year ended December 31, 2022 and 2021, respectively, and had an accumulated deficit of $44,354,627 as of December
31, 2022. The Company anticipates incurring additional losses until such time, if ever, that it can generate significant revenue from
its product candidates currently in development. The Company’s primary source of capital has been the issuance of debt and equity
securities. As noted in Note 6. Commitments and Contingencies,
the Company is currently involved in defending litigation and intends to vigorously defend the action. The Company has established an
estimated litigation liability of $2.0 million in respect of the litigation. While the Company believes it has meritorious defenses, the
ultimate resolution of the action could result in a material loss. Due to the Company’s continuing losses and the uncertainty regarding
the outcome of this ongoing litigation and any potential claims, there exists substantial doubt about the Company’s ability to continue
as a going concern. The financial statements do not include any adjustments to the carrying amounts and classification of
assets, liabilities, and reported expenses that may be necessary if the Company were unable to continue as a going concern. Additional financings will be needed by the Company
to fund its operations, including litigation costs, and to complete clinical development of and to commercially develop all of its product
candidates. There is no assurance that such financing will be available when needed or on acceptable terms. The Company also may be forced
to curtail spending in research and development activities in order to conserve cas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Use of Estimates Significant items subject to such estimates and
assumptions include research and development accruals and prepaid expenses, estimated litigation liability, and the valuation of stock-based
compensation.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Basic and Diluted Loss per Share
Year Ended Year Ended
Equivalent common shares
Stock options 1,172,281 669,067
Warrants 18,436 18,436
Unvested restricted stock awards 237 6,196 Cash Fair Value of Financial Instruments Research and Development Stock-based Compensation Determining the appropriate fair value of share-based
awards requires the use of subjective assumptions, including the fair value of the Company’s common shares prior to its initial
public offering, and for options, the expected life of the option and expected share price volatility. The Company uses the Black-Scholes
option pricing model to value its option awards. The assumptions used in calculating the fair value of share-based awards represents management’s
best estimates and involve inherent uncertainties and the application of management’s judgment. As a result, if factors change and
management uses different assumptions, share-based compensation expense could be materially different for future awards. The expected life of options was estimated using
the simplified method, as the Company has no historical information to develop reasonable expectations about future exercise patterns
and post-vesting employment. Income Taxes The Company follows the guidance in AS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 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December 31, 2022, the Company had no uncertain income tax pos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05:52Z</dcterms:created>
  <dcterms:modified xmlns:dcterms="http://purl.org/dc/terms/" xmlns:xsi="http://www.w3.org/2001/XMLSchema-instance" xsi:type="dcterms:W3CDTF">2023-03-22T20:05:52Z</dcterms:modified>
</cp:coreProperties>
</file>